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And Signi" sheetId="10" state="visible" r:id="rId10"/>
    <sheet xmlns:r="http://schemas.openxmlformats.org/officeDocument/2006/relationships" name="Reserves For Claims" sheetId="11" state="visible" r:id="rId11"/>
    <sheet xmlns:r="http://schemas.openxmlformats.org/officeDocument/2006/relationships" name="Earnings Per Common Share And S" sheetId="12" state="visible" r:id="rId12"/>
    <sheet xmlns:r="http://schemas.openxmlformats.org/officeDocument/2006/relationships" name="Segment Information" sheetId="13" state="visible" r:id="rId13"/>
    <sheet xmlns:r="http://schemas.openxmlformats.org/officeDocument/2006/relationships" name="Retirement Agreements And Other" sheetId="14" state="visible" r:id="rId14"/>
    <sheet xmlns:r="http://schemas.openxmlformats.org/officeDocument/2006/relationships" name="Investments In Securiti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Combinations, Intangib" sheetId="18" state="visible" r:id="rId18"/>
    <sheet xmlns:r="http://schemas.openxmlformats.org/officeDocument/2006/relationships" name="Accumulated Other Comprehensive" sheetId="19" state="visible" r:id="rId19"/>
    <sheet xmlns:r="http://schemas.openxmlformats.org/officeDocument/2006/relationships" name="Basis Of Presentation And Sig20" sheetId="20" state="visible" r:id="rId20"/>
    <sheet xmlns:r="http://schemas.openxmlformats.org/officeDocument/2006/relationships" name="Reserves For Claims (Tables)" sheetId="21" state="visible" r:id="rId21"/>
    <sheet xmlns:r="http://schemas.openxmlformats.org/officeDocument/2006/relationships" name="Earnings Per Common Share And22" sheetId="22" state="visible" r:id="rId22"/>
    <sheet xmlns:r="http://schemas.openxmlformats.org/officeDocument/2006/relationships" name="Segment Information (Tables)" sheetId="23" state="visible" r:id="rId23"/>
    <sheet xmlns:r="http://schemas.openxmlformats.org/officeDocument/2006/relationships" name="Retirement Agreements And Oth24" sheetId="24" state="visible" r:id="rId24"/>
    <sheet xmlns:r="http://schemas.openxmlformats.org/officeDocument/2006/relationships" name="Investments In Securities (Tabl" sheetId="25" state="visible" r:id="rId25"/>
    <sheet xmlns:r="http://schemas.openxmlformats.org/officeDocument/2006/relationships" name="Related Party Transactions (Tab" sheetId="26" state="visible" r:id="rId26"/>
    <sheet xmlns:r="http://schemas.openxmlformats.org/officeDocument/2006/relationships" name="Business Combinations, Intang27" sheetId="27" state="visible" r:id="rId27"/>
    <sheet xmlns:r="http://schemas.openxmlformats.org/officeDocument/2006/relationships" name="Accumulated Other Comprehensi28" sheetId="28" state="visible" r:id="rId28"/>
    <sheet xmlns:r="http://schemas.openxmlformats.org/officeDocument/2006/relationships" name="Basis of Presentation and Sig29" sheetId="29" state="visible" r:id="rId29"/>
    <sheet xmlns:r="http://schemas.openxmlformats.org/officeDocument/2006/relationships" name="Reserves For Claims Summary Of " sheetId="30" state="visible" r:id="rId30"/>
    <sheet xmlns:r="http://schemas.openxmlformats.org/officeDocument/2006/relationships" name="Reserves For Claims Summary O31" sheetId="31" state="visible" r:id="rId31"/>
    <sheet xmlns:r="http://schemas.openxmlformats.org/officeDocument/2006/relationships" name="Earnings Per Common Share And32" sheetId="32" state="visible" r:id="rId32"/>
    <sheet xmlns:r="http://schemas.openxmlformats.org/officeDocument/2006/relationships" name="Computation Of Basic And Dilute" sheetId="33" state="visible" r:id="rId33"/>
    <sheet xmlns:r="http://schemas.openxmlformats.org/officeDocument/2006/relationships" name="Earnings Per Common Share And34" sheetId="34" state="visible" r:id="rId34"/>
    <sheet xmlns:r="http://schemas.openxmlformats.org/officeDocument/2006/relationships" name="Earnings Per Common Share And35" sheetId="35" state="visible" r:id="rId35"/>
    <sheet xmlns:r="http://schemas.openxmlformats.org/officeDocument/2006/relationships" name="Segment Information Selected Fi" sheetId="36" state="visible" r:id="rId36"/>
    <sheet xmlns:r="http://schemas.openxmlformats.org/officeDocument/2006/relationships" name="Retirement Agreements And Oth37" sheetId="37" state="visible" r:id="rId37"/>
    <sheet xmlns:r="http://schemas.openxmlformats.org/officeDocument/2006/relationships" name="Investments In Securities (Deta" sheetId="38" state="visible" r:id="rId38"/>
    <sheet xmlns:r="http://schemas.openxmlformats.org/officeDocument/2006/relationships" name="Investments In Securities (Sche" sheetId="39" state="visible" r:id="rId39"/>
    <sheet xmlns:r="http://schemas.openxmlformats.org/officeDocument/2006/relationships" name="Investments In Securities (Sc40" sheetId="40" state="visible" r:id="rId40"/>
    <sheet xmlns:r="http://schemas.openxmlformats.org/officeDocument/2006/relationships" name="Investments In Securities (Sc41" sheetId="41" state="visible" r:id="rId41"/>
    <sheet xmlns:r="http://schemas.openxmlformats.org/officeDocument/2006/relationships" name="Investments In Securities (Sc42" sheetId="42" state="visible" r:id="rId42"/>
    <sheet xmlns:r="http://schemas.openxmlformats.org/officeDocument/2006/relationships" name="Investments In Securities Inves" sheetId="43" state="visible" r:id="rId43"/>
    <sheet xmlns:r="http://schemas.openxmlformats.org/officeDocument/2006/relationships" name="Investments In Securities Inv44" sheetId="44" state="visible" r:id="rId44"/>
    <sheet xmlns:r="http://schemas.openxmlformats.org/officeDocument/2006/relationships" name="Investments In Securities Inv45" sheetId="45" state="visible" r:id="rId45"/>
    <sheet xmlns:r="http://schemas.openxmlformats.org/officeDocument/2006/relationships" name="Commitments And Contingencies (" sheetId="46" state="visible" r:id="rId46"/>
    <sheet xmlns:r="http://schemas.openxmlformats.org/officeDocument/2006/relationships" name="Related Party Transactions Summ" sheetId="47" state="visible" r:id="rId47"/>
    <sheet xmlns:r="http://schemas.openxmlformats.org/officeDocument/2006/relationships" name="Related Party Transactions Su48" sheetId="48" state="visible" r:id="rId48"/>
    <sheet xmlns:r="http://schemas.openxmlformats.org/officeDocument/2006/relationships" name="Business Combinations, Intang49" sheetId="49" state="visible" r:id="rId49"/>
    <sheet xmlns:r="http://schemas.openxmlformats.org/officeDocument/2006/relationships" name="Business Combinations, Intang50" sheetId="50" state="visible" r:id="rId50"/>
    <sheet xmlns:r="http://schemas.openxmlformats.org/officeDocument/2006/relationships" name="Business Combinations, Intang51"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s>
  <definedNames/>
  <calcPr calcId="124519" fullCalcOnLoad="1"/>
</workbook>
</file>

<file path=xl/sharedStrings.xml><?xml version="1.0" encoding="utf-8"?>
<sst xmlns="http://schemas.openxmlformats.org/spreadsheetml/2006/main" uniqueCount="508">
  <si>
    <t>Document And Entity Information - shares</t>
  </si>
  <si>
    <t>6 Months Ended</t>
  </si>
  <si>
    <t>Jun. 30, 2017</t>
  </si>
  <si>
    <t>Jul. 18, 2017</t>
  </si>
  <si>
    <t>Document And Entity Information [Abstract]</t>
  </si>
  <si>
    <t>Document Type</t>
  </si>
  <si>
    <t>10-Q</t>
  </si>
  <si>
    <t>Amendment Flag</t>
  </si>
  <si>
    <t>false</t>
  </si>
  <si>
    <t>Document Period End Date</t>
  </si>
  <si>
    <t>Jun. 30,
		2017</t>
  </si>
  <si>
    <t>Document Fiscal Period Focus</t>
  </si>
  <si>
    <t>Q2</t>
  </si>
  <si>
    <t>Document Fiscal Year Focus</t>
  </si>
  <si>
    <t>Entity Registrant Name</t>
  </si>
  <si>
    <t>INVESTORS TITLE CO</t>
  </si>
  <si>
    <t>Entity Central Index Key</t>
  </si>
  <si>
    <t>Current Fiscal Year End Date</t>
  </si>
  <si>
    <t>--12-31</t>
  </si>
  <si>
    <t>Entity Filer Category</t>
  </si>
  <si>
    <t>Accelerated Filer</t>
  </si>
  <si>
    <t>Entity Common Stock, Shares Outstanding</t>
  </si>
  <si>
    <t>Consolidated Balance Sheets - USD ($)</t>
  </si>
  <si>
    <t>Dec. 31, 2016</t>
  </si>
  <si>
    <t>Investments in securities:</t>
  </si>
  <si>
    <t>Fixed maturities, available-for-sale, at fair value (amortized cost: June 30, 2017: $90,285,225; December 31, 2016: $100,162,357)</t>
  </si>
  <si>
    <t>Equity securities, available-for-sale, at fair value (cost: June 30, 2017: $25,323,290; December 31, 2016: $24,836,032)</t>
  </si>
  <si>
    <t>Short-term investments</t>
  </si>
  <si>
    <t>Other investments</t>
  </si>
  <si>
    <t>Total investments</t>
  </si>
  <si>
    <t>Cash and cash equivalents</t>
  </si>
  <si>
    <t>Premium and fees receivable</t>
  </si>
  <si>
    <t>Accrued interest and dividends</t>
  </si>
  <si>
    <t>Prepaid expenses and other assets</t>
  </si>
  <si>
    <t>Property, net</t>
  </si>
  <si>
    <t>Goodwill and other intangible assets</t>
  </si>
  <si>
    <t>Current income taxes receivable</t>
  </si>
  <si>
    <t>Total Assets</t>
  </si>
  <si>
    <t>Liabilities:</t>
  </si>
  <si>
    <t>Reserves for claims</t>
  </si>
  <si>
    <t>Accounts payable and accrued liabilities</t>
  </si>
  <si>
    <t>Current income taxes payable</t>
  </si>
  <si>
    <t>Deferred income taxes, net</t>
  </si>
  <si>
    <t>Total liabilities</t>
  </si>
  <si>
    <t>Commitments and Contingencies</t>
  </si>
  <si>
    <t>Stockholders' Equity:</t>
  </si>
  <si>
    <t>Preferred stock (1,000,000 authorized shares; no shares issued)</t>
  </si>
  <si>
    <t>Common stock – no par value (10,000,000 authorized shares; 1,887,256 and 1,884,283 shares issued and outstanding as of June 30, 2017 and December 31, 2016, respectively, excluding in each period 291,676 shares of common stock held by the Company's subsidiary)</t>
  </si>
  <si>
    <t>Retained earnings</t>
  </si>
  <si>
    <t>Accumulated other comprehensive income</t>
  </si>
  <si>
    <t>Total stockholders’ equity attributable to the Company</t>
  </si>
  <si>
    <t>Noncontrolling interests</t>
  </si>
  <si>
    <t>Total stockholders' equity</t>
  </si>
  <si>
    <t>Total Liabilities and Stockholders’ Equity</t>
  </si>
  <si>
    <t>Consolidated Balance Sheets (Parenthetical) - USD ($)</t>
  </si>
  <si>
    <t>Statement of Financial Position [Abstract]</t>
  </si>
  <si>
    <t>Fixed maturities, available-for-sale, amortized cost</t>
  </si>
  <si>
    <t>Equity securities, available-for-sale, cost</t>
  </si>
  <si>
    <t>Preferred stock, shares authorized</t>
  </si>
  <si>
    <t>Preferred stock, shares issued</t>
  </si>
  <si>
    <t>Common stock, no par value</t>
  </si>
  <si>
    <t xml:space="preserve"> </t>
  </si>
  <si>
    <t>Common stock, shares authorized</t>
  </si>
  <si>
    <t>Common stock, shares issued</t>
  </si>
  <si>
    <t>Common stock, shares outstanding</t>
  </si>
  <si>
    <t>Common stock, held by Company's subsidiary</t>
  </si>
  <si>
    <t>Consolidated Statements Of Income - USD ($)</t>
  </si>
  <si>
    <t>3 Months Ended</t>
  </si>
  <si>
    <t>Jun. 30, 2016</t>
  </si>
  <si>
    <t>Revenues:</t>
  </si>
  <si>
    <t>Net premiums written</t>
  </si>
  <si>
    <t>Investment income – interest and dividends</t>
  </si>
  <si>
    <t>Net realized gain (loss) on investments</t>
  </si>
  <si>
    <t>Other</t>
  </si>
  <si>
    <t>Total Revenues</t>
  </si>
  <si>
    <t>Operating Expenses:</t>
  </si>
  <si>
    <t>Commissions to agents</t>
  </si>
  <si>
    <t>Provision for claims</t>
  </si>
  <si>
    <t>Salaries, employee benefits and payroll taxes</t>
  </si>
  <si>
    <t>Office occupancy and operations</t>
  </si>
  <si>
    <t>Business development</t>
  </si>
  <si>
    <t>Filing fees, franchise and local taxes</t>
  </si>
  <si>
    <t>Premium and retaliatory taxes</t>
  </si>
  <si>
    <t>Professional and contract labor fees</t>
  </si>
  <si>
    <t>Total Operating Expenses</t>
  </si>
  <si>
    <t>Income before Income Taxes</t>
  </si>
  <si>
    <t>Provision for Income Taxes</t>
  </si>
  <si>
    <t>Net Income</t>
  </si>
  <si>
    <t>Net Loss (Gain) Attributable to Noncontrolling Interests</t>
  </si>
  <si>
    <t>Net Income Attributable to the Company</t>
  </si>
  <si>
    <t>Basic Earnings per Common Share</t>
  </si>
  <si>
    <t>Weighted Average Shares Outstanding – Basic</t>
  </si>
  <si>
    <t>Diluted Earnings per Common Share</t>
  </si>
  <si>
    <t>Weighted Average Shares Outstanding – Diluted</t>
  </si>
  <si>
    <t>Cash Dividends Paid per Common Share</t>
  </si>
  <si>
    <t>Consolidated Statements Of Comprehensive Income - USD ($)</t>
  </si>
  <si>
    <t>Statement of Comprehensive Income [Abstract]</t>
  </si>
  <si>
    <t>Net income</t>
  </si>
  <si>
    <t>Other comprehensive income, before tax:</t>
  </si>
  <si>
    <t>Amortization of unrecognized loss</t>
  </si>
  <si>
    <t>Unrealized gains on investments arising during the period</t>
  </si>
  <si>
    <t>Reclassification adjustment for sales of securities included in net income</t>
  </si>
  <si>
    <t>Reclassification adjustment for write-downs of securities included in net income</t>
  </si>
  <si>
    <t>Other comprehensive income, before tax</t>
  </si>
  <si>
    <t>Income tax expense related to postretirement health benefits</t>
  </si>
  <si>
    <t>Income tax expense related to unrealized gains on investments arising during the period</t>
  </si>
  <si>
    <t>Income tax benefit related to reclassification adjustment for sales of securities included in net income</t>
  </si>
  <si>
    <t>Income tax expense related to reclassification adjustment for write-downs of securities included in net income</t>
  </si>
  <si>
    <t>Net income tax expense on other comprehensive income</t>
  </si>
  <si>
    <t>Other comprehensive income</t>
  </si>
  <si>
    <t>Comprehensive Income</t>
  </si>
  <si>
    <t>Comprehensive loss (gain) attributable to noncontrolling interests</t>
  </si>
  <si>
    <t>Comprehensive Income Attributable to the Company</t>
  </si>
  <si>
    <t>Consolidated Statements Of Stockholders' Equity - USD ($)</t>
  </si>
  <si>
    <t>Total</t>
  </si>
  <si>
    <t>Common Stock</t>
  </si>
  <si>
    <t>Retained Earnings</t>
  </si>
  <si>
    <t>Accumulated Other Comprehensive Income</t>
  </si>
  <si>
    <t>Noncontrolling Interest [Member]</t>
  </si>
  <si>
    <t>Balance, beginning of year at Dec. 31, 2015</t>
  </si>
  <si>
    <t>Balance, beginning of year, shares at Dec. 31, 2015</t>
  </si>
  <si>
    <t>Increase (Decrease) in Stockholders' Equity [Roll Forward]</t>
  </si>
  <si>
    <t>Net income attributable to the Company</t>
  </si>
  <si>
    <t>Dividends</t>
  </si>
  <si>
    <t>Shares of common stock repurchased and retired (in shares)</t>
  </si>
  <si>
    <t>Shares of common stock repurchased and retired</t>
  </si>
  <si>
    <t>Stock options and stock appreciation rights exercised (in shares)</t>
  </si>
  <si>
    <t>Stock options and stock appreciation rights exercised</t>
  </si>
  <si>
    <t>Share-based compensation expense</t>
  </si>
  <si>
    <t>Amortization related to postretirement health benefits</t>
  </si>
  <si>
    <t>Net unrealized gain on investments</t>
  </si>
  <si>
    <t>Net loss attributable to noncontrolling interests</t>
  </si>
  <si>
    <t>Noncontrolling Interest, Decrease from Redemptions or Purchase of Interests</t>
  </si>
  <si>
    <t>Consolidation, Less than Wholly Owned Subsidiary, Parent Ownership Interest, Changes, Repurchase of Shares by Subsidiary</t>
  </si>
  <si>
    <t>Income tax benefit from share-based compensation</t>
  </si>
  <si>
    <t>Balance, end of year at Jun. 30, 2016</t>
  </si>
  <si>
    <t>Balance, end of year, shares at Jun. 30, 2016</t>
  </si>
  <si>
    <t>Balance, beginning of year at Dec. 31, 2016</t>
  </si>
  <si>
    <t>Balance, beginning of year, shares at Dec. 31, 2016</t>
  </si>
  <si>
    <t>Balance, end of year at Jun. 30, 2017</t>
  </si>
  <si>
    <t>Balance, end of year, shares at Jun. 30, 2017</t>
  </si>
  <si>
    <t>Consolidated Statements Of Stockholders' Equity (Parenthetical) - $ / shares</t>
  </si>
  <si>
    <t>Statement of Stockholders' Equity [Abstract]</t>
  </si>
  <si>
    <t>Common Stock, Dividends, Per Share, Cash Paid</t>
  </si>
  <si>
    <t>Consolidated Statements Of Cash Flows - USD ($)</t>
  </si>
  <si>
    <t>Operating Activities</t>
  </si>
  <si>
    <t>Adjustments to reconcile net income to net cash provided by operating activities:</t>
  </si>
  <si>
    <t>Depreciation</t>
  </si>
  <si>
    <t>Amortization of investments, net</t>
  </si>
  <si>
    <t>Amortization related to postretirement benefits obligation</t>
  </si>
  <si>
    <t>Amortization of other intangible assets, net</t>
  </si>
  <si>
    <t>Share-based compensation expense related to stock appreciation rights</t>
  </si>
  <si>
    <t>Excess tax benefits related to exercise of stock appreciation rights</t>
  </si>
  <si>
    <t>Net (gain) loss on disposals of property</t>
  </si>
  <si>
    <t>Net realized gain on investments</t>
  </si>
  <si>
    <t>Net earnings from other investments</t>
  </si>
  <si>
    <t>Provision for deferred income taxes</t>
  </si>
  <si>
    <t>Changes in assets and liabilities:</t>
  </si>
  <si>
    <t>(Increase) decrease in receivables</t>
  </si>
  <si>
    <t>Decrease in other assets</t>
  </si>
  <si>
    <t>Increase in current income taxes recoverable</t>
  </si>
  <si>
    <t>Decrease in accounts payable and accrued liabilities</t>
  </si>
  <si>
    <t>Decrease in current income taxes payable</t>
  </si>
  <si>
    <t>Payments of claims, net of recoveries</t>
  </si>
  <si>
    <t>Net cash provided by operating activities</t>
  </si>
  <si>
    <t>Investing Activities</t>
  </si>
  <si>
    <t>Purchases of available-for-sale securities</t>
  </si>
  <si>
    <t>Purchases of short-term investments</t>
  </si>
  <si>
    <t>Purchases of other investments</t>
  </si>
  <si>
    <t>Payments to Acquire Additional Interest in Subsidiaries</t>
  </si>
  <si>
    <t>Proceeds from sales and maturities of available-for-sale securities</t>
  </si>
  <si>
    <t>Proceeds from sales and maturities of short-term investments</t>
  </si>
  <si>
    <t>Proceeds from sales and distributions of other investments</t>
  </si>
  <si>
    <t>Proceeds from sales of other assets</t>
  </si>
  <si>
    <t>Purchases of property</t>
  </si>
  <si>
    <t>Proceeds from the sale of property</t>
  </si>
  <si>
    <t>Net cash used in investing activities</t>
  </si>
  <si>
    <t>Financing Activities</t>
  </si>
  <si>
    <t>Repurchases of common stock</t>
  </si>
  <si>
    <t>Exercise of stock appreciation rights</t>
  </si>
  <si>
    <t>Dividends paid</t>
  </si>
  <si>
    <t>Net cash used in financing activities</t>
  </si>
  <si>
    <t>Net Increase in Cash and Cash Equivalents</t>
  </si>
  <si>
    <t>Cash and Cash Equivalents, Beginning of Period</t>
  </si>
  <si>
    <t>Cash and Cash Equivalents, End of Period</t>
  </si>
  <si>
    <t>Cash Paid During the Year for:</t>
  </si>
  <si>
    <t>Income tax payments, net</t>
  </si>
  <si>
    <t>Non cash net unrealized gain on investments, net of deferred tax provision of $(985,156) and $(1,429,681) for June 30, 2017 and 2016, respectively</t>
  </si>
  <si>
    <t>Consolidated Statements Of Cash Flows (Parenthetical) - USD ($)</t>
  </si>
  <si>
    <t>Statement of Cash Flows [Abstract]</t>
  </si>
  <si>
    <t>Non cash net unrealized gain on investments, deferred tax provision</t>
  </si>
  <si>
    <t>Basis Of Presentation And Significant Accounting Policies</t>
  </si>
  <si>
    <t>Organization, Consolidation and Presentation of Financial Statements [Abstract]</t>
  </si>
  <si>
    <t>Basis of Presentation and Significant Accounting Policies Reference should be made to the “Notes to Consolidated Financial Statements” appearing in the Annual Report on Form 10-K for the year ended December 31, 2016 of Investors Title Company (the “Company”) for a complete description of the Company’s significant accounting policies. Principles of Consolidation – The accompanying unaudited Consolidated Financial Statements include the accounts and operations of Investors Title Company and its subsidiaries, and have been prepared in accordance with generally accepted accounting principles for interim financial information, with the instructions to Form 10-Q and with Article 10 of Regulation S-X. Accordingly, certain information and footnote disclosures normally included in annual financial statements have been condensed or omitted. Earnings attributable to noncontrolling interests in majority-owned title insurance agencie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quarter ended June 30, 2017 are not necessarily indicative of the results that may be expected for the year ending December 31, 2017 . Immaterial Classification Correction – In previous periods, certain commission revenue was improperly classified as net premiums written. Accordingly, the Consolidated Statements of Income have been corrected. The correction resulted in a decrease to previously reported net premiums written and an increase to other revenues of $1,342,905 and $247,779 for the six-month periods ended June 30, 2017 and 2016, respectively. The immaterial classification corrections had no impact to the Company’s financial position or results of operations as previously reported. Use of Estimates and Assumptions – The preparation of the Company’s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Subsequent Events – The Company has evaluated and concluded that there were no material subsequent events requiring adjustment or disclosure to its Consolidated Financial Statements. Recently Issued Accounting Standards –In March 2017, the Financial Accounting Standards Board (“FASB”) issued Accounting Standards Update ("ASU") 2017-08, Receivables - Nonrefundable Fees and Other Costs (Subtopic 310-20): Premium Amortization on Purchased Callable Debt Securities. ASU 2017-08 is intended to enhance the accounting for the amortization of premiums for purchased callable debt securities. Specifically, the ASU shortens the amortization period for certain investments in callable debt securities purchased at a premium by requiring that the premium be amortized to the earliest call date. The amendments do not require an accounting change for securities held at a discount; the discount continues to be amortized to maturity. The update is effective for annual periods beginning after December 15, 2018, and interim periods within those fiscal years. Early adoption is permitted. The Company is currently evaluating the impact that the recently issued accounting standard will have on the Company's financial position and results of operations, but does not expect it to have a material impact. In March 2017, the FASB issued ASU 2017-07, Compensation - Retirement Benefits (Topic 715). This update requires entities to (1) disaggregate the current service 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update is effective for annual periods beginning after December 15, 2017, and interim periods within those fiscal years. Early adoption is permitted as of the beginning of an annual period for which financial statements (interim or annual) have not been issued or made available for issuance. The Company is currently evaluating the impact that the recently issued accounting standard will have on the Company's financial position and results of operations, but does not expect it to have a material impact. In January 2017, the FASB issued ASU 2017-04, Intangibles - Goodwill and Other (Topic 350). This update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at an entity should consider income tax effects from any tax deductible goodwill on the carrying amount of the reporting unit when measuring the goodwill impairment loss, if applicable. The update is effective for annual or any interim goodwill impairment tests in fiscal years beginning after December 15, 2019. Early adoption is permitted for interim or annual goodwill impairment tests performed on testing dates after January 1, 2017. None of these amendments would have an impact on the Company's financial position or results of operations. In June 2016, the FASB issued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Currently, the Company's potential credit losses under this accounting standard relate to available-for-sale securities. The Company does not believe that the risk of credit losses, based on current available-for-sale security holdings, is material to the financial statements as a whole. Please refer to Note 6 for further information about the Company's investments. In March 2016, the FASB issued ASU 2016-09, Compensation - Stock Compensation (Topic 718) . ASU 2016-09 updated guidance to simplify several aspects of the accounting for share-based payment transactions, including the income tax consequences, classification of awards as either equity or liabilities and classification on the statement of cash flows. The update was effective for annual periods beginning after December 15, 2016, including interim periods within that reporting period. The Company adopted this update on January 1, 2017 with no material impact on the Company's financial position or results of operations. All excess tax benefits and tax deficiencies are now recognized as income tax expense or benefit in the Consolidated Statements of Income. In addition, a reclassification was made on the Consolidated Statements of Cash Flows, as companies are now required to present excess tax benefits as an operating activity on the Consolidated Statements of Cash Flows rather than as a financing activity. The Company began recording all excess tax benefits and tax deficiencies as an income tax expense or benefit on a prospective basis. The amendments relating to the presentation of excess tax benefits within the Consolidated Statements of Cash Flows were adopted by the Company retrospectively. In February 2016, the FASB issued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update is effective for fiscal years beginning after December 15, 2018, including interim periods within those fiscal years. Early adoption was permitted for all entities upon issuance. The Company is currently evaluating the impact that the recently issued accounting standard will have on the Company's financial position and results of operations, but does not expect it to have a material impact. As of December 31, 2016, future minimum lease payments with terms of more than twelve months were approximately $2.5 million. In January 2016, the FASB issued ASU 2016-01, Financial Instruments - Overall (Subtopic 825-10): Recognition and Measurement of Financial Assets and Financial Liabilities . ASU 2016-01 updated guidance to enhance the reporting model for financial instruments. Among the main principles of the guidance applicable to the Company are provisions to: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by requiring a qualitative assessment to identify impairment, noting that when a qualitative assessment indicates that impairment exists that an entity is required to measure the investment at fair value; eliminate the requirement to disclose methods and significant assumptions used to estimate the fair value for financial instruments measured at amortized cost; require entities to use the exit price notion when measuring the fair value of financial instruments for disclosure purposes; require separate presentation of financial assets and financial liabilities by measuring category and form of financial asset on the balance sheet or accompanying notes to the financial state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Early adoption is permitted for the provision requiring entities to recognize the fair value change from instrument-specific credit risk in other comprehensive income for financial liabilities measured using the fair value option in Accounting Standards Codification ("ASC") 825, and can be early adopted for financial statements of annual or interim periods that have not yet been issued or made available for issuance. The Company will be required to apply the update by means of a cumulative-effect adjustment to the balance sheet as of the beginning of the fiscal year of adoption, with the amendments related to equity securities without readily determinable fair values being applied prospectively to equity investments that exist as of the date of adoption. The guidance is expected to have a material impact on the Company’s financial condition and results of operations once effective, primarily resulting from fluctuations in security exchanges or markets. In May 2014, the FASB issued ASU 2014-09, Revenue from Contracts with Customers (Topic 606) . ASU 2014-09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issued ASU 2015-14, Revenue from Contracts with Customers (Topic 606): Deferral of the Effective Date . ASU 2015-14 updated guidance to defer the effective date of the standard by one year. Early adoption is not permitted, although public entities are permitted to elect to adopt the amendments on the original effective date. Currently, the Company's only revenue streams potentially impacted by the issued accounting standard are like-kind exchange services revenue produced by the Company's subsidiary, Investors Title Exchange Corporation ("ITEC"), and certain management service fees generated by the Company's subsidiary, Investors Title Management Services, Inc. (“ITMS”). Neither like-kind exchange proceeds nor management service fees are material to the Company's financial condition and results of operations.</t>
  </si>
  <si>
    <t>Reserves For Claims</t>
  </si>
  <si>
    <t>Liability for Future Policy Benefits and Unpaid Claims and Claims Adjustment Expense [Abstract]</t>
  </si>
  <si>
    <t>Reserves for Claims Transactions in the reserves for claims for the six-month period ended June 30, 2017 and the year ended December 31, 2016 are summarized as follows: June 30, 2017 December 31, 2016 Balance, beginning of period $ 35,305,000 $ 37,788,000 Provision, charged to operations 860,224 242,953 Payments of claims, net of recoveries (2,024,224 ) (2,725,953 ) Ending balance $ 34,141,000 $ 35,305,000 The total reserve for all reported and unreported losses the Company incurred through June 30, 2017 is represented by the reserves for claims. The Company's reserves for unpaid losses and loss adjustment expenses are established using estimated amounts required to settle claims for which notice has been received (reported) and the amount estimated to be required to satisfy claims that have been incurred but not yet reported (“IBNR”). Despite the variability of such estimates, management believes that the reserves are adequate to cover claim losses which might result from pending and future claims under title insurance policies issued through June 30, 2017 . Management continually reviews and adjusts its reserve estimates to reflect its loss experience and any new information that becomes available. Adjustments resulting from such reviews may be significant. A summary of the Company’s loss reserves, broken down into its components of known title claims and IBNR, follows: June 30, 2017 % December 31, 2016 % Known title claims $ 4,103,783 12.0 $ 4,405,343 12.5 IBNR 30,037,217 88.0 30,899,657 87.5 Total loss reserves $ 34,141,000 100.0 $ 35,305,000 100.0 Claims and losses paid are charged to the reserves for claims. Although claims losses are typically paid in cash, occasionally claims are settled by purchasing the interest of the insured or the claimant in the real property. When this event occurs, the Company carries assets at the lower of cost or estimated realizable value, net of any indebtedness on the property.</t>
  </si>
  <si>
    <t>Earnings Per Common Share And Share Awards</t>
  </si>
  <si>
    <t>Earnings Per Share [Abstract]</t>
  </si>
  <si>
    <t>Earnings Per Common Share and Share Awards Basic earnings per common share is computed by dividing net income attributable to the Company by the weighted average number of common shares outstanding during the reporting period. Diluted earnings per common share is computed by dividing net income attributable to the Company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exercised, (a) the exercise price of a share-based award; and (b) the amount of compensation cost, if any, for future services that the Company has not yet recognized, are assumed to be used to repurchase shares in the current period. The following table sets forth the computation of basic and diluted earnings per share for the three- and six-month periods ended June 30: Three Months Ended June 30, Six Months Ended June 30, 2017 2016 2017 2016 Net income attributable to the Company $ 5,675,192 $ 4,529,380 $ 10,151,247 $ 6,343,420 Weighted average common shares outstanding – Basic 1,886,735 1,923,213 1,886,161 1,928,766 Incremental shares outstanding assuming the exercise of dilutive SARs (share-settled) 9,846 5,412 9,679 6,559 Weighted average common shares outstanding – Diluted 1,896,581 1,928,625 1,895,840 1,935,325 Basic earnings per common share $ 3.01 $ 2.36 $ 5.38 $ 3.29 Diluted earnings per common share $ 2.99 $ 2.35 $ 5.35 $ 3.28 There were 4,500 and 0 potential shares excluded from the computation of diluted earnings per share for the three-month periods ended June 30, 2017 and 2016 , respectively. There were 4,500 potential shares excluded from the computation of diluted earnings per share for the six-month periods ended June 30, 2017 and 2016 . The Company has adopted employee stock award plans under which restricted stock, and options or stock appreciation rights ("SARs") of the Company's stock may be granted to key employees or directors of the Company at a price not less than the market value on the date of grant. There is currently one active plan from which the Company may grant share-based awards. The awards eligible to be granted under the active plan are limited to SARs, and the maximum aggregate number of shares of common stock of the Company available pursuant to the plan for the grant of SARs is 250,000 shares. As of June 30, 2017 , the only outstanding awards under the plans were SARs expiring in seven years from the date of grant, all of which vest and are exercisable within one year of the date of grant. All SARs issued to date have been share-settled only. There have been no stock options or SARs granted where the exercise price was less than the market price on the date of grant. There was approximately $95,000 and $67,000 of compensation expense relating to SARs vesting on or before June 30, 2017 and 2016 , respectively, included in salaries, employee benefits and payroll taxes in the Consolidated Statements of Income. As of June 30, 2017 , there was $187,000 of unrecognized compensation cost related to unvested share-based compensation arrangements granted under the Company’s stock award plans. A summary of share-based award transactions for all share-based award plans follows: Number Of Shares Weighted Average Exercise Price Average Remaining Contractual Term (Years) Aggregate Intrinsic Value Outstanding as of January 1, 2016 22,000 $ 57.04 3.93 $ 945,055 SARs granted 4,500 93.87 SARs exercised (2,000 ) 32.00 Outstanding as of December 31, 2016 24,500 $ 65.85 3.85 $ 836,640 SARs granted 4,500 192.71 SARs exercised (4,000 ) 36.38 Outstanding as of June 30, 2017 25,000 $ 93.40 4.49 $ 2,500,970 Exercisable as of June 30, 2017 21,625 $ 77.90 4.11 $ 2,498,506 Unvested as of June 30, 2017 3,375 $ 192.71 6.88 $ 2,464 During the second quarters of both 2017 and 2016 , the Company issued 4,500 share-settled SARs to the directors of the Company. SARs give the holder the right to receive stock equal to the appreciation in the value of shares of stock from the grant date for a specified period of time, and as a result, are accounted for as equity instruments. The fair value of each award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s for the SARs issued during 2017 and 2016 were $55.40 and $28.75 , respectively, and were estimated using the weighted average assumptions shown in the table below. 2017 2016 Expected Life in Years 7.0 7.0 Volatility 26.2% 28.9% Interest Rate 2.0% 1.7% Yield Rate 1.0% 1.0%</t>
  </si>
  <si>
    <t>Segment Information</t>
  </si>
  <si>
    <t>Segment Reporting [Abstract]</t>
  </si>
  <si>
    <t>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ended June 30, 2017 and 2016 : Three Months Ended June 30, 2017 Title Insurance All Other Intersegment Eliminations Total Insurance and other services revenues $ 38,566,141 $ 1,825,614 $ (1,456,863 ) $ 38,934,892 Investment income 1,078,478 137,598 (102,087 ) 1,113,989 Net realized gain on investments 80,851 1,990 — 82,841 Total revenues $ 39,725,470 $ 1,965,202 $ (1,558,950 ) $ 40,131,722 Operating expenses 31,182,518 2,042,623 (1,439,442 ) 31,785,699 Income (loss) before income taxes $ 8,542,952 $ (77,421 ) $ (119,508 ) $ 8,346,023 Total assets $ 191,182,393 $ 46,771,778 $ — $ 237,954,171 Three Months Ended June 30, 2016 Title All Intersegment Total Insurance and other services revenues $ 31,378,257 $ 1,898,899 $ (601,622 ) $ 32,675,534 Investment income 1,072,189 141,484 (46,668 ) 1,167,005 Net realized (loss) gain on investments (19,806 ) 4,978 — (14,828 ) Total revenues $ 32,430,640 $ 2,045,361 $ (648,290 ) $ 33,827,711 Operating expenses 26,182,798 1,687,067 (584,201 ) 27,285,664 Income before income taxes $ 6,247,842 $ 358,294 $ (64,089 ) $ 6,542,047 Total assets $ 167,239,552 $ 46,319,315 $ — $ 213,558,867 Six Months Ended June 30, 2017 Title Insurance All Other Intersegment Eliminations Total Insurance and other services revenues $ 74,477,553 $ 3,509,177 $ (2,450,579 ) $ 75,536,151 Investment income 2,100,819 270,183 (160,422 ) 2,210,580 Net realized gain on investments 144,158 42,022 — 186,180 Total revenues $ 76,722,530 $ 3,821,382 $ (2,611,001 ) $ 77,932,911 Operating expenses 61,691,515 3,859,930 (2,415,737 ) 63,135,708 Income (loss) before income taxes $ 15,031,015 $ (38,548 ) $ (195,264 ) $ 14,797,203 Total assets $ 191,182,393 $ 46,771,778 $ — $ 237,954,171 Six Months Ended June 30, 2016 Title All Intersegment Total Insurance and other services revenues $ 53,769,980 $ 3,471,054 $ (1,004,319 ) $ 56,236,715 Investment income 2,126,975 284,377 (93,336 ) 2,318,016 Net realized gain on investments 74,123 60,879 — 135,002 Total revenues $ 55,971,078 $ 3,816,310 $ (1,097,655 ) $ 58,689,733 Operating expenses 47,279,715 3,253,988 (969,478 ) 49,564,225 Income before income taxes $ 8,691,363 $ 562,322 $ (128,177 ) $ 9,125,508 Total assets $ 167,239,552 $ 46,319,315 $ — $ 213,558,867</t>
  </si>
  <si>
    <t>Retirement Agreements And Other Postretirement Benefits</t>
  </si>
  <si>
    <t>Compensation and Retirement Disclosure [Abstract]</t>
  </si>
  <si>
    <t>Retirement Agreements and Other Postretirement Benefits The Company’s subsidiary, Investors Title Insurance Company ("ITIC"), is a party to employment agreements with key executives that provide for the continuation of certain employee benefits and other payments due under the agreements upon retirement, estimated to total $9,514,000 and $8,487,000 as of June 30, 2017 and December 31, 2016 , respectively. The executive employee benefits include health insurance, dental, vision and life insurance and are unfunded. These amounts are classified as accounts payable and accrued liabilities in the Consolidated Balance Sheets. The following sets forth the net periodic benefits cost for the executive benefits for the periods ended June 30, 2017 and 2016 : Three Months Ended Six Months Ended 2017 2016 2017 2016 Service cost – benefits earned during the year $ — $ 2,545 $ — $ 5,090 Interest cost on the projected benefit obligation 9,217 8,781 18,434 17,562 Amortization of unrecognized losses 2,153 2,235 4,306 4,470 Net periodic benefits costs $ 11,370 $ 13,561 $ 22,740 $ 27,122</t>
  </si>
  <si>
    <t>Investments In Securities</t>
  </si>
  <si>
    <t>Investments, Debt and Equity Securities [Abstract]</t>
  </si>
  <si>
    <t>Investments In Securities and Fair Value [Text Block]</t>
  </si>
  <si>
    <t>Investments and Estimated Fair Value Investments in Securities The aggregate estimated fair value, gross unrealized holding gains, gross unrealized holding losses and cost or amortized cost for securities by major security type are as follows: As of June 30, 2017 Amortized Cost Gross Gains Gross Unrealized Losses Estimated Fair Value Fixed maturities, available-for-sale, at fair value: General obligations of U.S. states, territories and political subdivisions $ 24,068,439 $ 518,307 $ 69,044 $ 24,517,702 Special revenue issuer obligations of U.S. states, territories and political subdivisions 54,984,551 2,008,389 246,869 56,746,071 Corporate debt securities 11,232,235 553,514 — 11,785,749 Total $ 90,285,225 $ 3,080,210 $ 315,913 $ 93,049,522 Equity securities, available-for-sale, at fair value: Common stocks $ 25,323,290 $ 18,269,854 $ 30,441 $ 43,562,703 Total $ 25,323,290 $ 18,269,854 $ 30,441 $ 43,562,703 Short-term investments: Money market funds and certificates of deposit $ 17,845,956 $ — $ — $ 17,845,956 Total $ 17,845,956 $ — $ — $ 17,845,956 As of December 31, 2016 Amortized Cost Gross Gains Gross Unrealized Losses Estimated Fair Value Fixed maturities, available-for-sale, at fair value: General obligations of U.S. states, territories and political subdivisions $ 29,374,774 $ 440,628 $ 298,533 $ 29,516,869 Special revenue issuer obligations of U.S. states, territories and political subdivisions 57,459,818 1,619,444 502,135 58,577,127 Corporate debt securities 13,327,765 512,316 — 13,840,081 Total $ 100,162,357 $ 2,572,388 $ 800,668 $ 101,934,077 Equity securities, available-for-sale, at fair value: Common stocks and nonredeemable preferred stocks $ 24,836,032 $ 16,392,210 $ 48,983 $ 41,179,259 Total $ 24,836,032 $ 16,392,210 $ 48,983 $ 41,179,259 Short-term investments: Money market funds and certificates of deposit $ 6,558,840 $ — $ — $ 6,558,840 Total $ 6,558,840 $ — $ — $ 6,558,840 The special revenue category for both periods presented includes approximately 60 individual bonds with revenue sources from a variety of industry sectors. The scheduled maturities of fixed maturity securities at June 30, 2017 were as follows: Available-for-Sale Amortized Cost Estimated Fair Value Due in one year or less $ 12,104,716 $ 12,226,030 Due one year through five years 24,940,977 25,726,125 Due five years through ten years 51,251,065 52,572,400 Due after ten years 1,988,467 2,524,967 Total $ 90,285,225 $ 93,049,522 Expected maturities will differ from contractual maturities as borrowers may have the right to call or prepay obligations with or without penalties. Gross realized gains and losses on sales of investments for the six-month periods ended June 30 are summarized as follows: 2017 2016 Gross realized gains from securities: Special revenue issuer obligations of U.S. states, territories and political subdivisions $ 139 $ 160 Corporate debt securities — 20 Common stocks and nonredeemable preferred stocks 297,656 282,454 Auction rate securities — 74,996 Total $ 297,795 $ 357,630 Gross realized losses from securities: Special revenue issuer obligations of U.S. states, territories and political subdivisions $ (100 ) $ (1,085 ) Common stocks and nonredeemable preferred stocks (124,745 ) (116,953 ) Other-than-temporary impairment of securities — (115,238 ) Total $ (124,845 ) $ (233,276 ) Net realized gain from securities $ 172,950 $ 124,354 Net realized gain on other investments: Gains on other investments $ 13,230 $ 10,648 Total $ 13,230 $ 10,648 Net realized gain on investments $ 186,180 $ 135,002 Realized gains and losses are determined on the specific identification method. The following table presents the gross unrealized losses on investment securities and the estimated fair value of the related securities, aggregated by investment category and length of time that individual securities have been in a continuous loss position at June 30, 2017 and December 31, 2016 : Less than 12 Months 12 Months or Longer Total As of June 30, 2017 Estimated Fair Value Unrealized Losses Estimated Fair Unrealized Losses Estimated Fair Unrealized Losses General obligations of U.S. states, territories and political subdivisions $ 5,306,022 $ (69,044 ) $ — $ — $ 5,306,022 $ (69,044 ) Special revenue issuer obligations of U.S. states, territories and political subdivisions 12,141,462 (246,869 ) — — 12,141,462 (246,869 ) Total fixed income securities $ 17,447,484 $ (315,913 ) $ — $ — $ 17,447,484 $ (315,913 ) Equity securities $ 1,393,543 $ (30,441 ) $ — $ — $ 1,393,543 $ (30,441 ) Total temporarily impaired securities $ 18,841,027 $ (346,354 ) $ — $ — $ 18,841,027 $ (346,354 ) Less than 12 Months 12 Months or Longer Total As of December 31, 2016 Estimated Fair Value Unrealized Losses Estimated Fair Unrealized Losses Estimated Fair Unrealized Losses General obligations of U.S. states, territories and political subdivisions $ 13,884,808 $ (298,533 ) $ — $ — $ 13,884,808 $ (298,533 ) Special revenue issuer obligations of U.S. states, territories and political subdivisions 16,161,906 (502,135 ) — — 16,161,906 (502,135 ) Total fixed income securities $ 30,046,714 $ (800,668 ) $ — $ — $ 30,046,714 $ (800,668 ) Equity securities $ 380,400 $ (48,983 ) $ — $ — $ 380,400 $ (48,983 ) Total temporarily impaired securities $ 30,427,114 $ (849,651 ) $ — $ — $ 30,427,114 $ (849,651 ) The decline in estimated fair value of the fixed maturity securities can be attributed primarily to changes in market interest rates and changes in credit spreads over Treasury securities. Because the Company does not have the intent to sell these securities and will likely not be compelled to sell them before it can recover its cost basis, the Company does not consider these investments to be other-than-temporarily impaired. The unrealized losses related to holdings of equity securities were caused by market changes that the Company considers to be temporary. Since the Company has the intent and ability to hold these equity securities until a recovery of fair value, the Company does not consider these investments other-than-temporarily impaired. Factors considered in determining whether a loss is temporary include the length of time and extent to which fair value has been below cost, the financial condition and prospects of the issuer (including credit ratings and analyst reports) and macro-economic changes. A total of 21 and 36 securities had unrealized losses at June 30, 2017 and December 31, 2016 , respectively. Reviews of the values of securities are inherently uncertain and the value of the investment may not fully recover, or may decline in future periods resulting in a realized loss. The Company recorded no other-than-temporary impairment charges for debt and equity investments for the six-month period ended June 30, 2017 and $115,238 for the six-month period ended June 30, 2016. Other-than-temporary impairment charges are included in net realized gain (loss) on investments in the Consolidated Statements of Income. Variable Interest Entities The Company holds investments in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The following table sets forth details about the Company's variable interest investments in VIEs, which are structured either as limited partnerships ("LPs") or limited liability companies ("LLCs"), as of June 30, 2017 : Type of Investment Balance Sheet Classification Carrying Value Estimated Fair Value Maximum Potential Loss (a) Tax credit LPs Other investments $ 888,085 $ 888,085 $ 1,325,000 Real estate LLCs or LPs Other investments 4,980,074 5,806,446 7,200,000 Small business investment LPs Other investments 3,514,477 3,568,226 9,400,000 Total $ 9,382,636 $ 10,262,757 $ 17,925,000 (a) Maximum potential loss is calculated as the total investment in the LLC or LP, including any capital commitments that may have not yet been called. The Company is not exposed to any loss beyond the total commitment of its investment. Valuation of Financial Assets and Liabilities The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Debt and Equity Securities The Level 1 category includes equity securities that are measured at estimated fair value using quoted active market prices. The Level 2 category includes fixed maturity investments such as corporate bonds, U.S. government and agency bonds and municipal bonds. Estimated fair value is principally based on market values obtained from a third 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 party pricing service, although as discussed below, the Company does consult other pricing resources when confirming that the prices it obtains reflect the fair values of the instruments in accordance with ASC 820 , Fair Value Measurements and Disclosures . Generally, quotes obtained from the pricing service for instruments classified as Level 2 are not adjusted and are not binding. As of June 30, 2017 and December 31, 2016 , the Company did not adjust any Level 2 fair values. A number of the Company’s investment grade corporate bond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The Company did not hold any Level 3 category debt or equity investment securities as of June 30, 2017 or December 31, 2016. The following table presents, by level, the financial assets carried at estimated fair value measured on a recurring basis as of June 30, 2017 and December 31, 2016 . The table does not include cash on hand and also does not include assets that are measured at historical cost or any basis other than fair value. As of June 30, 2017 Level 1 Level 2 Level 3 Total Short-term investments $ 17,845,956 $ — $ — $ 17,845,956 Equity securities: Common stock 43,562,703 — — 43,562,703 Fixed maturities: Obligations of U.S. states, territories and political subdivisions* — 81,263,773 — 81,263,773 Corporate debt securities* — 11,785,749 — 11,785,749 Total $ 61,408,659 $ 93,049,522 $ — $ 154,458,181 As of December 31, 2016 Level 1 Level 2 Level 3 Total Short-term investments $ 6,558,840 $ — $ — $ 6,558,840 Equity securities: Common stock 41,179,259 — — 41,179,259 Fixed maturities: Obligations of U.S. states, territories and political subdivisions* — 88,093,996 — 88,093,996 Corporate debt securities* — 13,840,081 — 13,840,081 Total $ 47,738,099 $ 101,934,077 $ — $ 149,672,176 *Denotes fair market value obtained from pricing services. There were no transfers into or out of Levels 1, 2 or 3 during the period. To help ensure that estimated fair value determinations are consistent with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estimated fair values consistent with ASC 820. Other Financial Instruments The Company uses various financial instruments in the normal course of its business. In the measurement of the estimated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Cost-basis investments The estimated fair value of cost-basis investments is calculated from the book value of the underlying entities, which is not materially different from the fair value of the underlying entity. These items are included in other investments in the Consolidated Balance Sheets. Accrued dividends and interest The carrying amount for accrued dividends and interest is a reasonable estimate of fair value due to the short-term maturity of these assets. The carrying amounts and estimated fair values of other financial instruments (see previous table for investments carried at estimated fair value) as of June 30, 2017 and December 31, 2016 are presented in the following table: As of June 30, 2017 Carrying Value Estimated Fair Value Level 1 Level 2 Level 3 Financial assets: Cash $ 29,068,106 $ 29,068,106 $ 29,068,106 $ — $ — Cost-basis investments 5,260,678 5,808,980 — — 5,808,980 Accrued interest and dividends 912,316 912,316 912,316 — — Total $ 35,241,100 $ 35,789,402 $ 29,980,422 $ — $ 5,808,980 As of December 31, 2016 Carrying Value Estimated Fair Value Level 1 Level 2 Level 3 Financial assets: Cash $ 27,928,472 $ 27,928,472 $ 27,928,472 $ — $ — Cost-basis investments 4,244,402 4,497,665 — — 4,497,665 Accrued interest and dividends 1,035,152 1,035,152 1,035,152 — — Total $ 33,208,026 $ 33,461,289 $ 28,963,624 $ — $ 4,497,665 Certain cost-basis investments are measured at estimated fair value on a non-recurring basis, such as investments that are determined to be other-than-temporarily impaired during the period and recorded at estimated fair value in the Consolidated Financial Statements as of June 30, 2017 and December 31, 2016 . There were no impairments of such investments made during the six-month period ended June 30, 2017 or the twelve-month period ended December 31, 2016 .</t>
  </si>
  <si>
    <t>Commitments And Contingencies</t>
  </si>
  <si>
    <t>Commitments and Contingencies Disclosure [Abstract]</t>
  </si>
  <si>
    <t>Commitments and Contingencies Legal Proceedings – The Company and its subsidiaries are involved in legal proceedings that are incidental to their business. In the Company’s opinion, based on the present status of these proceedings, any potential liability of the Company or its subsidiaries with respect to these legal proceedings, will not, in the aggregate, be material to the Company’s consolidated financial condition or operations. Regulation –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 Escrow and Trust Deposits – As a service to its customers, the Company, through ITIC, administers escrow and trust deposits representing earnest money received under real estate contracts, undisbursed amounts received for settlement of mortgage loans and indemnities against specific title risks. These amounts are not considered assets of the Company and, therefore, are excluded from the accompanying Consolidated Balance Sheets. However, the Company remains contingently liable for the disposition of these deposits. Like-Kind Exchanges Proceeds – In administering tax-deferred property exchanges, the Company’s subsidiary, Investors Title Exchange Corporation (“ITEC”), serves as a qualified intermediary for exchanges, holding the net sales proceeds from relinquished property to be used for purchase of replacement property. Another Company subsidiary, Investors Title Accommodation Corporation (“ITAC”), serves as exchange accommodation titleholder and, through limited liability companies that are wholly owned subsidiaries of ITAC, holds property for exchangers in reverse exchange transactions. Like-kind exchange deposits and reverse exchange property totaled approximately $213,703,000 and $202,184,000 as of June 30, 2017 and December 31, 2016 , respectively. These amounts are not considered assets of the Company and, therefore, are excluded from the accompanying Consolidated Balance Sheets; however, the Company remains contingently liable for the disposition of the transfers of property, disbursements of proceeds and the return on the proceeds at the agreed upon rate. Exchange services revenues include earnings on these deposits; therefore, investment income is shown as other revenue rather than investment income. These like-kind exchange funds are primarily invested in money market and other short-term investments.</t>
  </si>
  <si>
    <t>Related Party Transactions</t>
  </si>
  <si>
    <t>Related Party Transactions [Abstract]</t>
  </si>
  <si>
    <t>Related Party Transactions The Company does business with, and has investments in, unconsolidated limited liability companies that are primarily title insurance agencies. The Company utilizes the equity method to account for its investment in these limited liability companies. The following table sets forth the approximate values by year found within each financial statement classification: Financial Statement Classification, As of June 30, 2017 As of December 31, 2016 Consolidated Balance Sheets Other investments $ 6,167,000 $ 6,437,000 Premiums and fees receivable $ 859,000 $ 56,000 For the Three Months Ended For the Six Months Ended Consolidated Statements of Income 2017 2016 2017 2016 Net premiums written $ 3,773,000 $ 3,737,000 $ 7,331,000 $ 6,480,000 Other income $ 775,000 $ 606,000 $ 1,047,000 $ 732,000 Commissions to agents $ 2,552,000 $ 2,555,000 $ 4,956,000 $ 4,403,000</t>
  </si>
  <si>
    <t>Business Combinations, Intangible Assets and Goodwill Business Combinations, Intangible Assets and Goodwill</t>
  </si>
  <si>
    <t>Business Combinations [Abstract]</t>
  </si>
  <si>
    <t>Business Combinations, Intangible Assets and Goodwill</t>
  </si>
  <si>
    <t>Note 9 – Business Combinations, Intangible Assets and Goodwill Recent Business Combinations In October 2016, National Investors Holdings, LLC ("NIH"), a subsidiary of the Company, acquired all of the outstanding shares of a title insurance agency doing business in Texas. NIH paid $10 million plus a $918,000 adjustment for the title insurance agency’s net cash position at closing. Intangible Assets The fair values of intangible assets recognized as the result of title insurance agency acquisitions, all Level 3 inputs, are principally based on values obtained from a third party valuation service. In accordance with ASC 350, Intangibles – Goodwill and Other , management determined that no events or changes in circumstances occurred that would indicate the carrying amounts may not be recoverable, and therefore determined that no identifiable intangible assets were impaired at June 30, 2017 . Identifiable intangible assets consist of the following as of June 30, 2017 and December 31, 2016 : 2017 2016 Referral relationships $ 6,416,215 $ 6,416,215 Non-compete agreements 1,405,685 1,405,685 Tradename 560,000 560,000 Total 8,381,900 8,381,900 Accumulated amortization (942,286 ) (475,110 ) Identifiable intangible assets, net $ 7,439,614 $ 7,906,790 The following table provides the estimated aggregate amortization expense for each of the five succeeding fiscal years: Year Ended: 2017 $ 432,175 2018 642,253 2019 568,920 2020 568,920 2021 561,587 Thereafter 4,665,759 Total $ 7,439,614 Goodwill and Title Plant The Company has recognized $4,349,851 in goodwill and $690,000 in a title plant as the result of title insurance agency acquisitions. The title plant is included with prepaid expenses and other assets in the Consolidated Balance Sheets. The fair values of goodwill and the title plant, both Level 3 inputs, are principally based on values obtained from a third party valuation service. In accordance with ASC 350, Intangibles – Goodwill and Other , management determined that no events or changes in circumstances occurred that would indicate the carrying amounts may not be recoverable, and therefore determined that goodwill and the title plant were not impaired at June 30, 2017 .</t>
  </si>
  <si>
    <t>Other Comprehensive Income (Loss), Net of Tax [Abstract]</t>
  </si>
  <si>
    <t>Accumulated Other Comprehensive Income The following tables provide changes in the balances of each component of accumulated other comprehensive income, net of tax, for the periods ended June 30, 2017 and 2016 : Three Months Ended June 30, 2017 Unrealized Gains and Losses On Available-for-Sale Securities Postretirement Benefits Plans Total Beginning balance at April 1 $ 12,908,897 $ (107,778 ) $ 12,801,119 Other comprehensive income before reclassifications 920,108 — 920,108 Amounts reclassified from accumulated other comprehensive income (54,374 ) 1,422 (52,952 ) Net current-period other comprehensive income 865,734 1,422 867,156 Ending balance $ 13,774,631 $ (106,356 ) $ 13,668,275 Three Months Ended June 30, 2016 Unrealized Gains and Losses On Available-for-Sale Securities Postretirement Benefits Plans Total Beginning balance at April 1 $ 12,297,587 $ (113,251 ) $ 12,184,336 Other comprehensive income before reclassifications 2,021,107 — 2,021,107 Amounts reclassified from accumulated other comprehensive income 12,626 1,475 14,101 Net current-period other comprehensive income 2,033,733 1,475 2,035,208 Ending balance $ 14,331,320 $ (111,776 ) $ 14,219,544 Six Months Ended June 30, 2017 Unrealized Gains and Losses On Available-for-Sale Securities Postretirement Benefits Plans Total Beginning balance at January 1 $ 11,870,647 $ (109,200 ) $ 11,761,447 Other comprehensive income before reclassifications 2,017,299 — 2,017,299 Amounts reclassified from accumulated other comprehensive income (113,315 ) 2,844 (110,471 ) Net current-period other comprehensive income 1,903,984 2,844 1,906,828 Ending balance $ 13,774,631 $ (106,356 ) $ 13,668,275 Six Months Ended June 30, 2016 Unrealized Gains and Losses On Available-for-Sale Securities Postretirement Benefits Plans Total Beginning balance at January 1 $ 11,597,741 $ (114,726 ) $ 11,483,015 Other comprehensive income before reclassifications 2,814,046 — 2,814,046 Amounts reclassified from accumulated other comprehensive income (80,467 ) 2,950 (77,517 ) Net current-period other comprehensive income 2,733,579 2,950 2,736,529 Ending balance $ 14,331,320 $ (111,776 ) $ 14,219,544 The following tables provide significant amounts reclassified out of each component of accumulated other comprehensive income for the periods ended June 30, 2017 and 2016 : Three Months Ended June 30, 2017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82,444 Other-than-temporary impairments — Total $ 82,444 Net realized gain (loss) on investments Tax (28,070 ) Provision for Income Taxes Net of Tax $ 54,374 Amortization related to postretirement benefit plans: Prior year service cost $ — Unrecognized loss (2,153 ) Total $ (2,153 ) (a) Tax 731 Provision for Income Taxes Net of Tax $ (1,422 ) Reclassifications for the period $ 52,952 Three Months Ended June 30, 2016 Details about Accumulated Other Amount Reclassified from Affected Line Item in the Consolidated Unrealized gains and losses on available-for-sale securities: Net realized gain on investments $ 53,513 Other-than-temporary impairments (72,444 ) Total $ (18,931 ) Net realized gain (loss) on investments Tax 6,305 Provision for Income Taxes Net of Tax $ (12,626 ) Amortization related to postretirement benefit plans: Prior year service cost $ — Unrecognized loss (2,235 ) Total $ (2,235 ) (a) Tax 760 Provision for Income Taxes Net of Tax $ (1,475 ) Reclassifications for the period $ (14,101 ) Six Months Ended June 30, 2017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172,950 Other-than-temporary impairments — Total $ 172,950 Net realized gain (loss) on investments Tax (59,635 ) Provision for Income Taxes Net of Tax $ 113,315 Amortization related to postretirement benefit plans: Prior year service cost $ — Unrecognized loss (4,306 ) Total $ (4,306 ) (a) Tax 1,462 Provision for Income Taxes Net of Tax $ (2,844 ) Reclassifications for the period $ 110,471 Six Months Ended June 30, 2016 Details about Accumulated Other Amount Reclassified from Affected Line Item in the Consolidated Unrealized gains and losses on available-for-sale securities: Net realized gain on investments $ 239,592 Other-than-temporary impairments (115,238 ) Total $ 124,354 Net realized gain (loss) on investments Tax (43,887 ) Provision for Income Taxes Net of Tax $ 80,467 Amortization related to postretirement benefit plans: Prior year service cost $ — Unrecognized loss (4,470 ) Total $ (4,470 ) (a) Tax 1,520 Provision for Income Taxes Net of Tax $ (2,950 ) Reclassifications for the period $ 77,517 (a) 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and accretion related to postretirement benefit plans is included in the computation of net periodic pension costs, as discussed in Note 5.</t>
  </si>
  <si>
    <t>Basis Of Presentation And Significant Accounting Policies (Policy)</t>
  </si>
  <si>
    <t>Principles Of Consolidation</t>
  </si>
  <si>
    <t>Principles of Consolidation – The accompanying unaudited Consolidated Financial Statements include the accounts and operations of Investors Title Company and its subsidiaries, and have been prepared in accordance with generally accepted accounting principles for interim financial information, with the instructions to Form 10-Q and with Article 10 of Regulation S-X. Accordingly, certain information and footnote disclosures normally included in annual financial statements have been condensed or omitted. Earnings attributable to noncontrolling interests in majority-owned title insurance agencie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quarter ended June 30, 2017 are not necessarily indicative of the results that may be expected for the year ending December 31, 2017 .</t>
  </si>
  <si>
    <t>Accounting Changes and Error Corrections</t>
  </si>
  <si>
    <t>Immaterial Classification Correction – In previous periods, certain commission revenue was improperly classified as net premiums written. Accordingly, the Consolidated Statements of Income have been corrected. The correction resulted in a decrease to previously reported net premiums written and an increase to other revenues of $1,342,905 and $247,779 for the six-month periods ended June 30, 2017 and 2016, respectively. The immaterial classification corrections had no impact to the Company’s financial position or results of operations as previously reported.</t>
  </si>
  <si>
    <t>Use Of Estimates And Assumptions</t>
  </si>
  <si>
    <t>Use of Estimates and Assumptions – The preparation of the Company’s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t>
  </si>
  <si>
    <t>Subsequent Events</t>
  </si>
  <si>
    <t xml:space="preserve">Subsequent Events – The Company has evaluated and concluded that there were no material subsequent events requiring adjustment or disclosure to its Consolidated Financial Statements. </t>
  </si>
  <si>
    <t>Recently Issued Accounting Standards</t>
  </si>
  <si>
    <t>Recently Issued Accounting Standards –In March 2017, the Financial Accounting Standards Board (“FASB”) issued Accounting Standards Update ("ASU") 2017-08, Receivables - Nonrefundable Fees and Other Costs (Subtopic 310-20): Premium Amortization on Purchased Callable Debt Securities. ASU 2017-08 is intended to enhance the accounting for the amortization of premiums for purchased callable debt securities. Specifically, the ASU shortens the amortization period for certain investments in callable debt securities purchased at a premium by requiring that the premium be amortized to the earliest call date. The amendments do not require an accounting change for securities held at a discount; the discount continues to be amortized to maturity. The update is effective for annual periods beginning after December 15, 2018, and interim periods within those fiscal years. Early adoption is permitted. The Company is currently evaluating the impact that the recently issued accounting standard will have on the Company's financial position and results of operations, but does not expect it to have a material impact. In March 2017, the FASB issued ASU 2017-07, Compensation - Retirement Benefits (Topic 715). This update requires entities to (1) disaggregate the current service 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update is effective for annual periods beginning after December 15, 2017, and interim periods within those fiscal years. Early adoption is permitted as of the beginning of an annual period for which financial statements (interim or annual) have not been issued or made available for issuance. The Company is currently evaluating the impact that the recently issued accounting standard will have on the Company's financial position and results of operations, but does not expect it to have a material impact. In January 2017, the FASB issued ASU 2017-04, Intangibles - Goodwill and Other (Topic 350). This update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at an entity should consider income tax effects from any tax deductible goodwill on the carrying amount of the reporting unit when measuring the goodwill impairment loss, if applicable. The update is effective for annual or any interim goodwill impairment tests in fiscal years beginning after December 15, 2019. Early adoption is permitted for interim or annual goodwill impairment tests performed on testing dates after January 1, 2017. None of these amendments would have an impact on the Company's financial position or results of operations. In June 2016, the FASB issued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Currently, the Company's potential credit losses under this accounting standard relate to available-for-sale securities. The Company does not believe that the risk of credit losses, based on current available-for-sale security holdings, is material to the financial statements as a whole. Please refer to Note 6 for further information about the Company's investments. In March 2016, the FASB issued ASU 2016-09, Compensation - Stock Compensation (Topic 718) . ASU 2016-09 updated guidance to simplify several aspects of the accounting for share-based payment transactions, including the income tax consequences, classification of awards as either equity or liabilities and classification on the statement of cash flows. The update was effective for annual periods beginning after December 15, 2016, including interim periods within that reporting period. The Company adopted this update on January 1, 2017 with no material impact on the Company's financial position or results of operations. All excess tax benefits and tax deficiencies are now recognized as income tax expense or benefit in the Consolidated Statements of Income. In addition, a reclassification was made on the Consolidated Statements of Cash Flows, as companies are now required to present excess tax benefits as an operating activity on the Consolidated Statements of Cash Flows rather than as a financing activity. The Company began recording all excess tax benefits and tax deficiencies as an income tax expense or benefit on a prospective basis. The amendments relating to the presentation of excess tax benefits within the Consolidated Statements of Cash Flows were adopted by the Company retrospectively. In February 2016, the FASB issued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update is effective for fiscal years beginning after December 15, 2018, including interim periods within those fiscal years. Early adoption was permitted for all entities upon issuance. The Company is currently evaluating the impact that the recently issued accounting standard will have on the Company's financial position and results of operations, but does not expect it to have a material impact. As of December 31, 2016, future minimum lease payments with terms of more than twelve months were approximately $2.5 million. In January 2016, the FASB issued ASU 2016-01, Financial Instruments - Overall (Subtopic 825-10): Recognition and Measurement of Financial Assets and Financial Liabilities . ASU 2016-01 updated guidance to enhance the reporting model for financial instruments. Among the main principles of the guidance applicable to the Company are provisions to: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by requiring a qualitative assessment to identify impairment, noting that when a qualitative assessment indicates that impairment exists that an entity is required to measure the investment at fair value; eliminate the requirement to disclose methods and significant assumptions used to estimate the fair value for financial instruments measured at amortized cost; require entities to use the exit price notion when measuring the fair value of financial instruments for disclosure purposes; require separate presentation of financial assets and financial liabilities by measuring category and form of financial asset on the balance sheet or accompanying notes to the financial state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Early adoption is permitted for the provision requiring entities to recognize the fair value change from instrument-specific credit risk in other comprehensive income for financial liabilities measured using the fair value option in Accounting Standards Codification ("ASC") 825, and can be early adopted for financial statements of annual or interim periods that have not yet been issued or made available for issuance. The Company will be required to apply the update by means of a cumulative-effect adjustment to the balance sheet as of the beginning of the fiscal year of adoption, with the amendments related to equity securities without readily determinable fair values being applied prospectively to equity investments that exist as of the date of adoption. The guidance is expected to have a material impact on the Company’s financial condition and results of operations once effective, primarily resulting from fluctuations in security exchanges or markets. In May 2014, the FASB issued ASU 2014-09, Revenue from Contracts with Customers (Topic 606) . ASU 2014-09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issued ASU 2015-14, Revenue from Contracts with Customers (Topic 606): Deferral of the Effective Date . ASU 2015-14 updated guidance to defer the effective date of the standard by one year. Early adoption is not permitted, although public entities are permitted to elect to adopt the amendments on the original effective date. Currently, the Company's only revenue streams potentially impacted by the issued accounting standard are like-kind exchange services revenue produced by the Company's subsidiary, Investors Title Exchange Corporation ("ITEC"), and certain management service fees generated by the Company's subsidiary, Investors Title Management Services, Inc. (“ITMS”). Neither like-kind exchange proceeds nor management service fees are material to the Company's financial condition and results of operations.</t>
  </si>
  <si>
    <t>Reserves For Claims (Tables)</t>
  </si>
  <si>
    <t>Summary Of Transactions In Reserves For Claims</t>
  </si>
  <si>
    <t>Transactions in the reserves for claims for the six-month period ended June 30, 2017 and the year ended December 31, 2016 are summarized as follows: June 30, 2017 December 31, 2016 Balance, beginning of period $ 35,305,000 $ 37,788,000 Provision, charged to operations 860,224 242,953 Payments of claims, net of recoveries (2,024,224 ) (2,725,953 ) Ending balance $ 34,141,000 $ 35,305,000</t>
  </si>
  <si>
    <t>Summary Of The Company's Loss Reserves</t>
  </si>
  <si>
    <t>A summary of the Company’s loss reserves, broken down into its components of known title claims and IBNR, follows: June 30, 2017 % December 31, 2016 % Known title claims $ 4,103,783 12.0 $ 4,405,343 12.5 IBNR 30,037,217 88.0 30,899,657 87.5 Total loss reserves $ 34,141,000 100.0 $ 35,305,000 100.0</t>
  </si>
  <si>
    <t>Earnings Per Common Share And Share Awards (Tables)</t>
  </si>
  <si>
    <t>Computation Of Basic And Diluted Earnings Per Share</t>
  </si>
  <si>
    <t>The following table sets forth the computation of basic and diluted earnings per share for the three- and six-month periods ended June 30: Three Months Ended June 30, Six Months Ended June 30, 2017 2016 2017 2016 Net income attributable to the Company $ 5,675,192 $ 4,529,380 $ 10,151,247 $ 6,343,420 Weighted average common shares outstanding – Basic 1,886,735 1,923,213 1,886,161 1,928,766 Incremental shares outstanding assuming the exercise of dilutive SARs (share-settled) 9,846 5,412 9,679 6,559 Weighted average common shares outstanding – Diluted 1,896,581 1,928,625 1,895,840 1,935,325 Basic earnings per common share $ 3.01 $ 2.36 $ 5.38 $ 3.29 Diluted earnings per common share $ 2.99 $ 2.35 $ 5.35 $ 3.28</t>
  </si>
  <si>
    <t>Summary Of Share-Based Award Transactions</t>
  </si>
  <si>
    <t>A summary of share-based award transactions for all share-based award plans follows: Number Of Shares Weighted Average Exercise Price Average Remaining Contractual Term (Years) Aggregate Intrinsic Value Outstanding as of January 1, 2016 22,000 $ 57.04 3.93 $ 945,055 SARs granted 4,500 93.87 SARs exercised (2,000 ) 32.00 Outstanding as of December 31, 2016 24,500 $ 65.85 3.85 $ 836,640 SARs granted 4,500 192.71 SARs exercised (4,000 ) 36.38 Outstanding as of June 30, 2017 25,000 $ 93.40 4.49 $ 2,500,970 Exercisable as of June 30, 2017 21,625 $ 77.90 4.11 $ 2,498,506 Unvested as of June 30, 2017 3,375 $ 192.71 6.88 $ 2,464</t>
  </si>
  <si>
    <t>Share-Based Valuation Assumptions</t>
  </si>
  <si>
    <t>The weighted average fair values for the SARs issued during 2017 and 2016 were $55.40 and $28.75 , respectively, and were estimated using the weighted average assumptions shown in the table below. 2017 2016 Expected Life in Years 7.0 7.0 Volatility 26.2% 28.9% Interest Rate 2.0% 1.7% Yield Rate 1.0% 1.0%</t>
  </si>
  <si>
    <t>Segment Information (Tables)</t>
  </si>
  <si>
    <t>Selected Financial Information About The Company's Operations By Segment</t>
  </si>
  <si>
    <t>Provided below is selected financial information about the Company's operations by segment for the periods ended June 30, 2017 and 2016 : Three Months Ended June 30, 2017 Title Insurance All Other Intersegment Eliminations Total Insurance and other services revenues $ 38,566,141 $ 1,825,614 $ (1,456,863 ) $ 38,934,892 Investment income 1,078,478 137,598 (102,087 ) 1,113,989 Net realized gain on investments 80,851 1,990 — 82,841 Total revenues $ 39,725,470 $ 1,965,202 $ (1,558,950 ) $ 40,131,722 Operating expenses 31,182,518 2,042,623 (1,439,442 ) 31,785,699 Income (loss) before income taxes $ 8,542,952 $ (77,421 ) $ (119,508 ) $ 8,346,023 Total assets $ 191,182,393 $ 46,771,778 $ — $ 237,954,171 Three Months Ended June 30, 2016 Title All Intersegment Total Insurance and other services revenues $ 31,378,257 $ 1,898,899 $ (601,622 ) $ 32,675,534 Investment income 1,072,189 141,484 (46,668 ) 1,167,005 Net realized (loss) gain on investments (19,806 ) 4,978 — (14,828 ) Total revenues $ 32,430,640 $ 2,045,361 $ (648,290 ) $ 33,827,711 Operating expenses 26,182,798 1,687,067 (584,201 ) 27,285,664 Income before income taxes $ 6,247,842 $ 358,294 $ (64,089 ) $ 6,542,047 Total assets $ 167,239,552 $ 46,319,315 $ — $ 213,558,867 Six Months Ended June 30, 2017 Title Insurance All Other Intersegment Eliminations Total Insurance and other services revenues $ 74,477,553 $ 3,509,177 $ (2,450,579 ) $ 75,536,151 Investment income 2,100,819 270,183 (160,422 ) 2,210,580 Net realized gain on investments 144,158 42,022 — 186,180 Total revenues $ 76,722,530 $ 3,821,382 $ (2,611,001 ) $ 77,932,911 Operating expenses 61,691,515 3,859,930 (2,415,737 ) 63,135,708 Income (loss) before income taxes $ 15,031,015 $ (38,548 ) $ (195,264 ) $ 14,797,203 Total assets $ 191,182,393 $ 46,771,778 $ — $ 237,954,171 Six Months Ended June 30, 2016 Title All Intersegment Total Insurance and other services revenues $ 53,769,980 $ 3,471,054 $ (1,004,319 ) $ 56,236,715 Investment income 2,126,975 284,377 (93,336 ) 2,318,016 Net realized gain on investments 74,123 60,879 — 135,002 Total revenues $ 55,971,078 $ 3,816,310 $ (1,097,655 ) $ 58,689,733 Operating expenses 47,279,715 3,253,988 (969,478 ) 49,564,225 Income before income taxes $ 8,691,363 $ 562,322 $ (128,177 ) $ 9,125,508 Total assets $ 167,239,552 $ 46,319,315 $ — $ 213,558,867</t>
  </si>
  <si>
    <t>Retirement Agreements And Other Postretirement Benefits (Tables)</t>
  </si>
  <si>
    <t>Components Of Net Periodic Benefits Cost</t>
  </si>
  <si>
    <t>The following sets forth the net periodic benefits cost for the executive benefits for the periods ended June 30, 2017 and 2016 : Three Months Ended Six Months Ended 2017 2016 2017 2016 Service cost – benefits earned during the year $ — $ 2,545 $ — $ 5,090 Interest cost on the projected benefit obligation 9,217 8,781 18,434 17,562 Amortization of unrecognized losses 2,153 2,235 4,306 4,470 Net periodic benefits costs $ 11,370 $ 13,561 $ 22,740 $ 27,122</t>
  </si>
  <si>
    <t>Investments In Securities (Tables)</t>
  </si>
  <si>
    <t>Schedule Of Gross Unrealized Gains And Losses And Amortized Cost For Securities</t>
  </si>
  <si>
    <t>The aggregate estimated fair value, gross unrealized holding gains, gross unrealized holding losses and cost or amortized cost for securities by major security type are as follows: As of June 30, 2017 Amortized Cost Gross Gains Gross Unrealized Losses Estimated Fair Value Fixed maturities, available-for-sale, at fair value: General obligations of U.S. states, territories and political subdivisions $ 24,068,439 $ 518,307 $ 69,044 $ 24,517,702 Special revenue issuer obligations of U.S. states, territories and political subdivisions 54,984,551 2,008,389 246,869 56,746,071 Corporate debt securities 11,232,235 553,514 — 11,785,749 Total $ 90,285,225 $ 3,080,210 $ 315,913 $ 93,049,522 Equity securities, available-for-sale, at fair value: Common stocks $ 25,323,290 $ 18,269,854 $ 30,441 $ 43,562,703 Total $ 25,323,290 $ 18,269,854 $ 30,441 $ 43,562,703 Short-term investments: Money market funds and certificates of deposit $ 17,845,956 $ — $ — $ 17,845,956 Total $ 17,845,956 $ — $ — $ 17,845,956 As of December 31, 2016 Amortized Cost Gross Gains Gross Unrealized Losses Estimated Fair Value Fixed maturities, available-for-sale, at fair value: General obligations of U.S. states, territories and political subdivisions $ 29,374,774 $ 440,628 $ 298,533 $ 29,516,869 Special revenue issuer obligations of U.S. states, territories and political subdivisions 57,459,818 1,619,444 502,135 58,577,127 Corporate debt securities 13,327,765 512,316 — 13,840,081 Total $ 100,162,357 $ 2,572,388 $ 800,668 $ 101,934,077 Equity securities, available-for-sale, at fair value: Common stocks and nonredeemable preferred stocks $ 24,836,032 $ 16,392,210 $ 48,983 $ 41,179,259 Total $ 24,836,032 $ 16,392,210 $ 48,983 $ 41,179,259 Short-term investments: Money market funds and certificates of deposit $ 6,558,840 $ — $ — $ 6,558,840 Total $ 6,558,840 $ — $ — $ 6,558,840</t>
  </si>
  <si>
    <t>Schedule Of Fixed Maturity Securities</t>
  </si>
  <si>
    <t>The scheduled maturities of fixed maturity securities at June 30, 2017 were as follows: Available-for-Sale Amortized Cost Estimated Fair Value Due in one year or less $ 12,104,716 $ 12,226,030 Due one year through five years 24,940,977 25,726,125 Due five years through ten years 51,251,065 52,572,400 Due after ten years 1,988,467 2,524,967 Total $ 90,285,225 $ 93,049,522</t>
  </si>
  <si>
    <t>Schedule Of Gross Realized Gains And Losses On Securities</t>
  </si>
  <si>
    <t>Gross realized gains and losses on sales of investments for the six-month periods ended June 30 are summarized as follows: 2017 2016 Gross realized gains from securities: Special revenue issuer obligations of U.S. states, territories and political subdivisions $ 139 $ 160 Corporate debt securities — 20 Common stocks and nonredeemable preferred stocks 297,656 282,454 Auction rate securities — 74,996 Total $ 297,795 $ 357,630 Gross realized losses from securities: Special revenue issuer obligations of U.S. states, territories and political subdivisions $ (100 ) $ (1,085 ) Common stocks and nonredeemable preferred stocks (124,745 ) (116,953 ) Other-than-temporary impairment of securities — (115,238 ) Total $ (124,845 ) $ (233,276 ) Net realized gain from securities $ 172,950 $ 124,354 Net realized gain on other investments: Gains on other investments $ 13,230 $ 10,648 Total $ 13,230 $ 10,648 Net realized gain on investments $ 186,180 $ 135,002</t>
  </si>
  <si>
    <t>Schedule Of Unrealized Losses On Investments</t>
  </si>
  <si>
    <t>The following table presents the gross unrealized losses on investment securities and the estimated fair value of the related securities, aggregated by investment category and length of time that individual securities have been in a continuous loss position at June 30, 2017 and December 31, 2016 : Less than 12 Months 12 Months or Longer Total As of June 30, 2017 Estimated Fair Value Unrealized Losses Estimated Fair Unrealized Losses Estimated Fair Unrealized Losses General obligations of U.S. states, territories and political subdivisions $ 5,306,022 $ (69,044 ) $ — $ — $ 5,306,022 $ (69,044 ) Special revenue issuer obligations of U.S. states, territories and political subdivisions 12,141,462 (246,869 ) — — 12,141,462 (246,869 ) Total fixed income securities $ 17,447,484 $ (315,913 ) $ — $ — $ 17,447,484 $ (315,913 ) Equity securities $ 1,393,543 $ (30,441 ) $ — $ — $ 1,393,543 $ (30,441 ) Total temporarily impaired securities $ 18,841,027 $ (346,354 ) $ — $ — $ 18,841,027 $ (346,354 ) Less than 12 Months 12 Months or Longer Total As of December 31, 2016 Estimated Fair Value Unrealized Losses Estimated Fair Unrealized Losses Estimated Fair Unrealized Losses General obligations of U.S. states, territories and political subdivisions $ 13,884,808 $ (298,533 ) $ — $ — $ 13,884,808 $ (298,533 ) Special revenue issuer obligations of U.S. states, territories and political subdivisions 16,161,906 (502,135 ) — — 16,161,906 (502,135 ) Total fixed income securities $ 30,046,714 $ (800,668 ) $ — $ — $ 30,046,714 $ (800,668 ) Equity securities $ 380,400 $ (48,983 ) $ — $ — $ 380,400 $ (48,983 ) Total temporarily impaired securities $ 30,427,114 $ (849,651 ) $ — $ — $ 30,427,114 $ (849,651 )</t>
  </si>
  <si>
    <t>Schedule of Variable Interest Entities</t>
  </si>
  <si>
    <t>The following table sets forth details about the Company's variable interest investments in VIEs, which are structured either as limited partnerships ("LPs") or limited liability companies ("LLCs"), as of June 30, 2017 : Type of Investment Balance Sheet Classification Carrying Value Estimated Fair Value Maximum Potential Loss (a) Tax credit LPs Other investments $ 888,085 $ 888,085 $ 1,325,000 Real estate LLCs or LPs Other investments 4,980,074 5,806,446 7,200,000 Small business investment LPs Other investments 3,514,477 3,568,226 9,400,000 Total $ 9,382,636 $ 10,262,757 $ 17,925,000 (a) Maximum potential loss is calculated as the total investment in the LLC or LP, including any capital commitments that may have not yet been called. The Company is not exposed to any loss beyond the total commitment of its investment.</t>
  </si>
  <si>
    <t>Schedule Of Fair Value Assets Measured On Recurring Basis</t>
  </si>
  <si>
    <t>The following table presents, by level, the financial assets carried at estimated fair value measured on a recurring basis as of June 30, 2017 and December 31, 2016 . The table does not include cash on hand and also does not include assets that are measured at historical cost or any basis other than fair value. As of June 30, 2017 Level 1 Level 2 Level 3 Total Short-term investments $ 17,845,956 $ — $ — $ 17,845,956 Equity securities: Common stock 43,562,703 — — 43,562,703 Fixed maturities: Obligations of U.S. states, territories and political subdivisions* — 81,263,773 — 81,263,773 Corporate debt securities* — 11,785,749 — 11,785,749 Total $ 61,408,659 $ 93,049,522 $ — $ 154,458,181 As of December 31, 2016 Level 1 Level 2 Level 3 Total Short-term investments $ 6,558,840 $ — $ — $ 6,558,840 Equity securities: Common stock 41,179,259 — — 41,179,259 Fixed maturities: Obligations of U.S. states, territories and political subdivisions* — 88,093,996 — 88,093,996 Corporate debt securities* — 13,840,081 — 13,840,081 Total $ 47,738,099 $ 101,934,077 $ — $ 149,672,176</t>
  </si>
  <si>
    <t>Schedule Of Carrying Value And Fair Value Of Financial Assets Disclosed</t>
  </si>
  <si>
    <t>The carrying amounts and estimated fair values of other financial instruments (see previous table for investments carried at estimated fair value) as of June 30, 2017 and December 31, 2016 are presented in the following table: As of June 30, 2017 Carrying Value Estimated Fair Value Level 1 Level 2 Level 3 Financial assets: Cash $ 29,068,106 $ 29,068,106 $ 29,068,106 $ — $ — Cost-basis investments 5,260,678 5,808,980 — — 5,808,980 Accrued interest and dividends 912,316 912,316 912,316 — — Total $ 35,241,100 $ 35,789,402 $ 29,980,422 $ — $ 5,808,980 As of December 31, 2016 Carrying Value Estimated Fair Value Level 1 Level 2 Level 3 Financial assets: Cash $ 27,928,472 $ 27,928,472 $ 27,928,472 $ — $ — Cost-basis investments 4,244,402 4,497,665 — — 4,497,665 Accrued interest and dividends 1,035,152 1,035,152 1,035,152 — — Total $ 33,208,026 $ 33,461,289 $ 28,963,624 $ — $ 4,497,665</t>
  </si>
  <si>
    <t>Related Party Transactions (Tables)</t>
  </si>
  <si>
    <t>Summary Of Approximate Values By Year Found Within Consolidated Balance Sheets</t>
  </si>
  <si>
    <t>Financial Statement Classification, As of June 30, 2017 As of December 31, 2016 Consolidated Balance Sheets Other investments $ 6,167,000 $ 6,437,000 Premiums and fees receivable $ 859,000 $ 56,000</t>
  </si>
  <si>
    <t>Summary Of Approximate Values By Year Found Within Consolidated Statements Of Income</t>
  </si>
  <si>
    <t xml:space="preserve"> For the Three Months Ended For the Six Months Ended Consolidated Statements of Income 2017 2016 2017 2016 Net premiums written $ 3,773,000 $ 3,737,000 $ 7,331,000 $ 6,480,000 Other income $ 775,000 $ 606,000 $ 1,047,000 $ 732,000 Commissions to agents $ 2,552,000 $ 2,555,000 $ 4,956,000 $ 4,403,000</t>
  </si>
  <si>
    <t>Business Combinations, Intangible Assets and Goodwill (Tables)</t>
  </si>
  <si>
    <t>Schedule of Finite-Lived Intangible Assets</t>
  </si>
  <si>
    <t>Identifiable intangible assets consist of the following as of June 30, 2017 and December 31, 2016 : 2017 2016 Referral relationships $ 6,416,215 $ 6,416,215 Non-compete agreements 1,405,685 1,405,685 Tradename 560,000 560,000 Total 8,381,900 8,381,900 Accumulated amortization (942,286 ) (475,110 ) Identifiable intangible assets, net $ 7,439,614 $ 7,906,790</t>
  </si>
  <si>
    <t>Schedule Of Aggregate Amortization Expense for Intangible Assets</t>
  </si>
  <si>
    <t>The following table provides the estimated aggregate amortization expense for each of the five succeeding fiscal years: Year Ended: 2017 $ 432,175 2018 642,253 2019 568,920 2020 568,920 2021 561,587 Thereafter 4,665,759 Total $ 7,439,614</t>
  </si>
  <si>
    <t>Accumulated Other Comprehensive Income (Tables)</t>
  </si>
  <si>
    <t>Schedule Of Changes In Balances Of Each Component Of Accumulated Other Comprehensive Income, Net Of Tax</t>
  </si>
  <si>
    <t>The following tables provide changes in the balances of each component of accumulated other comprehensive income, net of tax, for the periods ended June 30, 2017 and 2016 : Three Months Ended June 30, 2017 Unrealized Gains and Losses On Available-for-Sale Securities Postretirement Benefits Plans Total Beginning balance at April 1 $ 12,908,897 $ (107,778 ) $ 12,801,119 Other comprehensive income before reclassifications 920,108 — 920,108 Amounts reclassified from accumulated other comprehensive income (54,374 ) 1,422 (52,952 ) Net current-period other comprehensive income 865,734 1,422 867,156 Ending balance $ 13,774,631 $ (106,356 ) $ 13,668,275 Three Months Ended June 30, 2016 Unrealized Gains and Losses On Available-for-Sale Securities Postretirement Benefits Plans Total Beginning balance at April 1 $ 12,297,587 $ (113,251 ) $ 12,184,336 Other comprehensive income before reclassifications 2,021,107 — 2,021,107 Amounts reclassified from accumulated other comprehensive income 12,626 1,475 14,101 Net current-period other comprehensive income 2,033,733 1,475 2,035,208 Ending balance $ 14,331,320 $ (111,776 ) $ 14,219,544 Six Months Ended June 30, 2017 Unrealized Gains and Losses On Available-for-Sale Securities Postretirement Benefits Plans Total Beginning balance at January 1 $ 11,870,647 $ (109,200 ) $ 11,761,447 Other comprehensive income before reclassifications 2,017,299 — 2,017,299 Amounts reclassified from accumulated other comprehensive income (113,315 ) 2,844 (110,471 ) Net current-period other comprehensive income 1,903,984 2,844 1,906,828 Ending balance $ 13,774,631 $ (106,356 ) $ 13,668,275 Six Months Ended June 30, 2016 Unrealized Gains and Losses On Available-for-Sale Securities Postretirement Benefits Plans Total Beginning balance at January 1 $ 11,597,741 $ (114,726 ) $ 11,483,015 Other comprehensive income before reclassifications 2,814,046 — 2,814,046 Amounts reclassified from accumulated other comprehensive income (80,467 ) 2,950 (77,517 ) Net current-period other comprehensive income 2,733,579 2,950 2,736,529 Ending balance $ 14,331,320 $ (111,776 ) $ 14,219,544</t>
  </si>
  <si>
    <t>Schedule Of Reclassification Out Of Accumulated Other Comprehensive Income</t>
  </si>
  <si>
    <t>The following tables provide significant amounts reclassified out of each component of accumulated other comprehensive income for the periods ended June 30, 2017 and 2016 : Three Months Ended June 30, 2017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82,444 Other-than-temporary impairments — Total $ 82,444 Net realized gain (loss) on investments Tax (28,070 ) Provision for Income Taxes Net of Tax $ 54,374 Amortization related to postretirement benefit plans: Prior year service cost $ — Unrecognized loss (2,153 ) Total $ (2,153 ) (a) Tax 731 Provision for Income Taxes Net of Tax $ (1,422 ) Reclassifications for the period $ 52,952 Three Months Ended June 30, 2016 Details about Accumulated Other Amount Reclassified from Affected Line Item in the Consolidated Unrealized gains and losses on available-for-sale securities: Net realized gain on investments $ 53,513 Other-than-temporary impairments (72,444 ) Total $ (18,931 ) Net realized gain (loss) on investments Tax 6,305 Provision for Income Taxes Net of Tax $ (12,626 ) Amortization related to postretirement benefit plans: Prior year service cost $ — Unrecognized loss (2,235 ) Total $ (2,235 ) (a) Tax 760 Provision for Income Taxes Net of Tax $ (1,475 ) Reclassifications for the period $ (14,101 ) Six Months Ended June 30, 2017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172,950 Other-than-temporary impairments — Total $ 172,950 Net realized gain (loss) on investments Tax (59,635 ) Provision for Income Taxes Net of Tax $ 113,315 Amortization related to postretirement benefit plans: Prior year service cost $ — Unrecognized loss (4,306 ) Total $ (4,306 ) (a) Tax 1,462 Provision for Income Taxes Net of Tax $ (2,844 ) Reclassifications for the period $ 110,471 Six Months Ended June 30, 2016 Details about Accumulated Other Amount Reclassified from Affected Line Item in the Consolidated Unrealized gains and losses on available-for-sale securities: Net realized gain on investments $ 239,592 Other-than-temporary impairments (115,238 ) Total $ 124,354 Net realized gain (loss) on investments Tax (43,887 ) Provision for Income Taxes Net of Tax $ 80,467 Amortization related to postretirement benefit plans: Prior year service cost $ — Unrecognized loss (4,470 ) Total $ (4,470 ) (a) Tax 1,520 Provision for Income Taxes Net of Tax $ (2,950 ) Reclassifications for the period $ 77,517 (a) 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and accretion related to postretirement benefit plans is included in the computation of net periodic pension costs, as discussed in Note 5.</t>
  </si>
  <si>
    <t>Basis of Presentation and Significant Accounting Policies (Details) - USD ($)</t>
  </si>
  <si>
    <t>Restatement Adjustment</t>
  </si>
  <si>
    <t>Error Corrections and Prior Period Adjustments Restatement [Line Items]</t>
  </si>
  <si>
    <t>Quantifying Misstatement in Current Year Financial Statements, Amount</t>
  </si>
  <si>
    <t>Reserves For Claims Summary Of Transactions In Reserves For Claims (Details) - USD ($)</t>
  </si>
  <si>
    <t>12 Months Ended</t>
  </si>
  <si>
    <t>Dec. 31, 2015</t>
  </si>
  <si>
    <t>Liability for Unpaid Claims and Claims Adjustment Expense [Roll Forward]</t>
  </si>
  <si>
    <t>Liability for Title Claims and Claims Adjustment Expense</t>
  </si>
  <si>
    <t>Provision, charged to operations</t>
  </si>
  <si>
    <t>Reserves For Claims Summary Of The Company's Loss Reserves (Details) - USD ($)</t>
  </si>
  <si>
    <t>Known title claims</t>
  </si>
  <si>
    <t>IBNR</t>
  </si>
  <si>
    <t>Total loss reserves</t>
  </si>
  <si>
    <t>% of Known title claims</t>
  </si>
  <si>
    <t>12.00%</t>
  </si>
  <si>
    <t>12.50%</t>
  </si>
  <si>
    <t>% of IBNR</t>
  </si>
  <si>
    <t>88.00%</t>
  </si>
  <si>
    <t>87.50%</t>
  </si>
  <si>
    <t>% of Total loss reserves</t>
  </si>
  <si>
    <t>100.00%</t>
  </si>
  <si>
    <t>Earnings Per Common Share And Share Awards (Details) - USD ($)</t>
  </si>
  <si>
    <t>Earnings Per Common Share And Share Awards [Line Items]</t>
  </si>
  <si>
    <t>Anti-dilutive shares excluded from computation of diluted earnings per share</t>
  </si>
  <si>
    <t>SARs expiration period</t>
  </si>
  <si>
    <t>7 years</t>
  </si>
  <si>
    <t>SARs vesting period</t>
  </si>
  <si>
    <t>1 year</t>
  </si>
  <si>
    <t>Number of SARs granted where exercise price was less than market price on date of grant</t>
  </si>
  <si>
    <t>Compensation expense relating to SARs vesting</t>
  </si>
  <si>
    <t>Employee Service Share-based Compensation, Nonvested Awards, Compensation Cost Not yet Recognized</t>
  </si>
  <si>
    <t>Maximum</t>
  </si>
  <si>
    <t>Maximum shares of Company stock to be granted to key employees or directors</t>
  </si>
  <si>
    <t>StockAppreciationRightsShareSettledSARS [Member]</t>
  </si>
  <si>
    <t>Share-based Compensation Arrangement by Share-based Payment Award, Options, Grants in Period, Net of Forfeitures</t>
  </si>
  <si>
    <t>Share-based Compensation Arrangement by Share-based Payment Award, Options, Grants in Period, Weighted Average Grant Date Fair Value</t>
  </si>
  <si>
    <t>Computation Of Basic And Diluted Earnings Per Share (Details) - USD ($)</t>
  </si>
  <si>
    <t>Weighted average common shares outstanding - Basic</t>
  </si>
  <si>
    <t>Incremental shares outstanding assuming the exercise of dilutive stock options and SARs (share settled)</t>
  </si>
  <si>
    <t>Weighted average common shares outstanding - Diluted</t>
  </si>
  <si>
    <t>Earnings Per Common Share And Share Awards Summary Of Share-Based Award Transactions (Details) - SARs - USD ($)</t>
  </si>
  <si>
    <t>Share-based Compensation Arrangement by Share-based Payment Award, Options, Outstanding [Roll Forward]</t>
  </si>
  <si>
    <t>Number Of Shares, Outstanding Beginning Balance</t>
  </si>
  <si>
    <t>Number Of Shares, SARs granted</t>
  </si>
  <si>
    <t>Number Of Shares, SARS exercised</t>
  </si>
  <si>
    <t>Number Of Shares, Outstanding Ending Balance</t>
  </si>
  <si>
    <t>Number Of Shares, Exercisable as of June 30, 2017</t>
  </si>
  <si>
    <t>Share Based Compensation Arrangement By Share Based Payment Award, Options, Unvested, Number</t>
  </si>
  <si>
    <t>Share-based Compensation Arrangement by Share-based Payment Award, Options, Outstanding, Weighted Average Exercise Price [Roll Forward]</t>
  </si>
  <si>
    <t>Weighted Average Exercise Price, Outstanding Beginning Balance</t>
  </si>
  <si>
    <t>Weighted Average Exercise Price, SARs granted</t>
  </si>
  <si>
    <t>Weighted Average Exercise Price, SARS exercised</t>
  </si>
  <si>
    <t>Weighted Average Exercise Price, Outstanding Ending Balance</t>
  </si>
  <si>
    <t>Weighted Average Exercise Price, Exercisable as of June 30, 2017</t>
  </si>
  <si>
    <t>Average Remaining Contractual Term, Outstanding Beginning Balance</t>
  </si>
  <si>
    <t>4 years 5 months 26 days</t>
  </si>
  <si>
    <t>3 years 10 months 6 days</t>
  </si>
  <si>
    <t>3 years 11 months 4 days</t>
  </si>
  <si>
    <t>Average Remaining Contractual Term, Outstanding Ending Balance</t>
  </si>
  <si>
    <t>Average Remaining Contractual Term, Exercisable as of June 30, 2017</t>
  </si>
  <si>
    <t>4 years 1 month 9 days</t>
  </si>
  <si>
    <t>Aggregate Intrinsic Value, Outstanding Beginning Balance</t>
  </si>
  <si>
    <t>Aggregate Intrinsic Value, Outstanding Ending Balance</t>
  </si>
  <si>
    <t>Aggregate Intrinsic Value, Exercisable as of June 30, 2017</t>
  </si>
  <si>
    <t>Share Based Compensation Arrangement By Share Based Payment Award, Unvested, Weighted Average Exercise Price</t>
  </si>
  <si>
    <t>Share Based Compensation Arrangement By Share Based Payment Award, Unvested, Weighted Average Remaining Contractual Term</t>
  </si>
  <si>
    <t>6 years 10 months 17 days</t>
  </si>
  <si>
    <t>Share Based Compensation Arrangement By Share Based Payment Award, Unvested, Intrinsic Value</t>
  </si>
  <si>
    <t>Earnings Per Common Share And Share Awards Share Awards Share-Based Assumptions (Details)</t>
  </si>
  <si>
    <t>Share-based Compensation Arrangement by Share-based Payment Award, Fair Value Assumptions, Expected Term</t>
  </si>
  <si>
    <t>Share-based Compensation Arrangement by Share-based Payment Award, Fair Value Assumptions, Weighted Average Volatility Rate</t>
  </si>
  <si>
    <t>26.20%</t>
  </si>
  <si>
    <t>28.90%</t>
  </si>
  <si>
    <t>Share-based Compensation Arrangement by Share-based Payment Award, Fair Value Assumptions, Risk Free Interest Rate</t>
  </si>
  <si>
    <t>2.00%</t>
  </si>
  <si>
    <t>1.70%</t>
  </si>
  <si>
    <t>Share-based Compensation Arrangement by Share-based Payment Award, Fair Value Assumptions, Expected Dividend Rate</t>
  </si>
  <si>
    <t>1.00%</t>
  </si>
  <si>
    <t>Segment Information Selected Financial Information By Segment (Details)</t>
  </si>
  <si>
    <t>Jun. 30, 2017USD ($)</t>
  </si>
  <si>
    <t>Jun. 30, 2016USD ($)</t>
  </si>
  <si>
    <t>Jun. 30, 2017USD ($)segment</t>
  </si>
  <si>
    <t>Dec. 31, 2016USD ($)</t>
  </si>
  <si>
    <t>Segment Reporting Information [Line Items]</t>
  </si>
  <si>
    <t>Number of reportable segments | segment</t>
  </si>
  <si>
    <t>Insurance And Other Services Revenue</t>
  </si>
  <si>
    <t>Investment income</t>
  </si>
  <si>
    <t>Operating expenses</t>
  </si>
  <si>
    <t>Income (loss) before income taxes</t>
  </si>
  <si>
    <t>Total assets</t>
  </si>
  <si>
    <t>Title Insurance</t>
  </si>
  <si>
    <t>All Other</t>
  </si>
  <si>
    <t>Intersegment Eliminations</t>
  </si>
  <si>
    <t>Retirement Agreements And Other Postretirement Benefits (Details) - USD ($)</t>
  </si>
  <si>
    <t>Defined Benefit Plan Disclosure [Line Items]</t>
  </si>
  <si>
    <t>Service cost - benefits earned during the year</t>
  </si>
  <si>
    <t>Interest cost on the projected benefit obligation</t>
  </si>
  <si>
    <t>Amortization of unrecognized losses</t>
  </si>
  <si>
    <t>Net periodic benefits costs</t>
  </si>
  <si>
    <t>Employee benefits and other payments</t>
  </si>
  <si>
    <t>Investments In Securities (Details)</t>
  </si>
  <si>
    <t>Jun. 30, 2017USD ($)security</t>
  </si>
  <si>
    <t>Dec. 31, 2016USD ($)security</t>
  </si>
  <si>
    <t>Schedule of Fair Value of Separate Accounts by Major Category of Investment [Line Items]</t>
  </si>
  <si>
    <t>Available-for-sale securities</t>
  </si>
  <si>
    <t>Unrealized losses</t>
  </si>
  <si>
    <t>Number of securities with unrealized losses | security</t>
  </si>
  <si>
    <t>Other-than-temporary impairment charges</t>
  </si>
  <si>
    <t>Impairment amount for cost-method investments</t>
  </si>
  <si>
    <t>Investments In Securities (Schedule Of Gross Unrealized Gains And Losses And Amortized Cost For Securities) (Details)</t>
  </si>
  <si>
    <t>Schedule of Trading Securities and Other Trading Assets [Line Items]</t>
  </si>
  <si>
    <t>Available-for-sale, at fair value, Amortized Cost</t>
  </si>
  <si>
    <t>General Obligations Of U.S. States, Territories And Political Subdivisions</t>
  </si>
  <si>
    <t>Available-for-sale, at fair value, Gross Unrealized Gains</t>
  </si>
  <si>
    <t>Available-for-sale, at fair value, Gross Unrealized Losses</t>
  </si>
  <si>
    <t>Available-for-sale, at fair value, Estimated Fair Value</t>
  </si>
  <si>
    <t>Special Revenue Obligations Of U.S. States, Territories And Political Subdivisions</t>
  </si>
  <si>
    <t>Number of Special Revenue Bonds</t>
  </si>
  <si>
    <t>Corporate Debt Securities</t>
  </si>
  <si>
    <t>Total Fixed Maturities</t>
  </si>
  <si>
    <t>Common Stocks And Nonredeemable Preferred Stocks</t>
  </si>
  <si>
    <t>Equity Securities</t>
  </si>
  <si>
    <t>Certificates Of Deposit And Other</t>
  </si>
  <si>
    <t>Short-Term Investments</t>
  </si>
  <si>
    <t>Investments In Securities (Schedule Of Fixed Maturity Securities) (Details)</t>
  </si>
  <si>
    <t>Due in one year or less, Amortized Cost</t>
  </si>
  <si>
    <t>Due after one year through five years, Amortized Cost</t>
  </si>
  <si>
    <t>Due five years through ten years, Amortized Cost</t>
  </si>
  <si>
    <t>Due after ten years, Amortized Cost</t>
  </si>
  <si>
    <t>Total, Amortized Cost</t>
  </si>
  <si>
    <t>Due in one year or less, Fair Value</t>
  </si>
  <si>
    <t>Due after one year through five years, Fair Value</t>
  </si>
  <si>
    <t>Due five years through ten years, Fair Value</t>
  </si>
  <si>
    <t>Due after ten years, Fair Value</t>
  </si>
  <si>
    <t>Total, Fair Value</t>
  </si>
  <si>
    <t>Investments In Securities (Schedule Of Gross Realized Gains And Losses On Securities) (Details) - USD ($)</t>
  </si>
  <si>
    <t>Schedule of Available-for-sale Securities [Line Items]</t>
  </si>
  <si>
    <t>Total, Gross realized gains</t>
  </si>
  <si>
    <t>Total, Gross realized losses</t>
  </si>
  <si>
    <t>Net realized gain from securities</t>
  </si>
  <si>
    <t>Gain on other investments</t>
  </si>
  <si>
    <t>Issuer Obligations Of U S States Territories And Political Subdivisions Special Revenue [Member]</t>
  </si>
  <si>
    <t>Auction Rate Securities</t>
  </si>
  <si>
    <t>Impairments of Debt And Equity Securities [Member]</t>
  </si>
  <si>
    <t>Investments In Securities (Schedule Of Unrealized Losses On Investments) (Details) - USD ($)</t>
  </si>
  <si>
    <t>Total temporarily impaired securities, Less than 12 Months, Fair Value</t>
  </si>
  <si>
    <t>Total temporarily impaired securities, Less than 12 Months, Unrealized Losses</t>
  </si>
  <si>
    <t>Total temporarily impaired securities, 12 Months or Longer, Fair Value</t>
  </si>
  <si>
    <t>Available-for-sale Securities, Continuous Unrealized Loss Position, 12 Months or Longer, Accumulated Loss</t>
  </si>
  <si>
    <t>Total temporarily impaired securities, Total Fair Value</t>
  </si>
  <si>
    <t>Total temporarily impaired securities, Unrealized Losses</t>
  </si>
  <si>
    <t>Total Fixed Income Securities</t>
  </si>
  <si>
    <t>Investments In Securities Investments In Securities (Schedule of Variable Interest Entities) (Details) - Other investments</t>
  </si>
  <si>
    <t>Variable Interest Entity [Line Items]</t>
  </si>
  <si>
    <t>Carrying Value</t>
  </si>
  <si>
    <t>Estimated Fair Value</t>
  </si>
  <si>
    <t>Maximum Potential Loss</t>
  </si>
  <si>
    <t>Tax credit LPs</t>
  </si>
  <si>
    <t>Real estate LLCs or LPs</t>
  </si>
  <si>
    <t>Small business investment LPs</t>
  </si>
  <si>
    <t>Investments In Securities Investments In Securities (Schedule Of Fair Value Assets Measured On Recurring Basis) (Details) - USD ($)</t>
  </si>
  <si>
    <t>Fair Value, Assets and Liabilities Measured on Recurring and Nonrecurring Basis [Line Items]</t>
  </si>
  <si>
    <t>Short-term Investments</t>
  </si>
  <si>
    <t>Available-for-sale Securities, Equity Securities</t>
  </si>
  <si>
    <t>Available-for-sale Securities, Debt Securities</t>
  </si>
  <si>
    <t>Assets, Fair Value Disclosure</t>
  </si>
  <si>
    <t>Common Stock | Level 1</t>
  </si>
  <si>
    <t>Common Stock | Level 2</t>
  </si>
  <si>
    <t>Common Stock | Level 3</t>
  </si>
  <si>
    <t>General Obligations Of U.S. States, Territories And Political Subdivisions | Level 1</t>
  </si>
  <si>
    <t>General Obligations Of U.S. States, Territories And Political Subdivisions | Level 2</t>
  </si>
  <si>
    <t>General Obligations Of U.S. States, Territories And Political Subdivisions | Level 3</t>
  </si>
  <si>
    <t>Corporate Debt Securities | Level 1</t>
  </si>
  <si>
    <t>Corporate Debt Securities | Level 2</t>
  </si>
  <si>
    <t>Corporate Debt Securities | Level 3</t>
  </si>
  <si>
    <t>Investments In Securities Investments in Securities (Schedule of Carrying Value and Fair Value of Financial Assets Disclosed) (Details) - USD ($)</t>
  </si>
  <si>
    <t>Fair Value, Balance Sheet Grouping, Financial Statement Captions [Line Items]</t>
  </si>
  <si>
    <t>Cash</t>
  </si>
  <si>
    <t>Cost-basis investments</t>
  </si>
  <si>
    <t>Accrued dividends and interest</t>
  </si>
  <si>
    <t>Reported Value Measurement [Member]</t>
  </si>
  <si>
    <t>Estimate of Fair Value Measurement [Member]</t>
  </si>
  <si>
    <t>Commitments And Contingencies (Details) - USD ($)</t>
  </si>
  <si>
    <t>Loss Contingencies [Line Items]</t>
  </si>
  <si>
    <t>Like-kind exchange deposits and reverse exchange property</t>
  </si>
  <si>
    <t>Related Party Transactions Summary Of Approximate Values By Year Found Within Consolidated Balance Sheets (Details) - USD ($)</t>
  </si>
  <si>
    <t>Related Party Transaction [Line Items]</t>
  </si>
  <si>
    <t>Premiums and fees receivable</t>
  </si>
  <si>
    <t>Title Insurance Agencies</t>
  </si>
  <si>
    <t>Related Party Transactions Summary Of Approximate Values By Year Found Within Consolidated Statements Of Income (Details) - USD ($)</t>
  </si>
  <si>
    <t>Other income</t>
  </si>
  <si>
    <t>Business Combinations, Intangible Assets and Goodwill (Details) - USD ($)</t>
  </si>
  <si>
    <t>Nov. 01, 2016</t>
  </si>
  <si>
    <t>Business Acquisition [Line Items]</t>
  </si>
  <si>
    <t>Business Combination, Consideration Transferred</t>
  </si>
  <si>
    <t>Business Combination Consideration Transferred for Net Cash Position</t>
  </si>
  <si>
    <t>Goodwill</t>
  </si>
  <si>
    <t>Title Plants</t>
  </si>
  <si>
    <t>Business Combinations, Intangible Assets and Goodwill Schedule of Finite-Lived Intangible Assets (Details) - USD ($)</t>
  </si>
  <si>
    <t>Finite-Lived Intangible Assets [Line Items]</t>
  </si>
  <si>
    <t>Referral relationships</t>
  </si>
  <si>
    <t>Non-compete agreements</t>
  </si>
  <si>
    <t>Tradename</t>
  </si>
  <si>
    <t>Identifiable intangible assets, gross</t>
  </si>
  <si>
    <t>Accumulated amortization</t>
  </si>
  <si>
    <t>Identifiable intangible assets, net</t>
  </si>
  <si>
    <t>Business Combinations, Intangible Assets and Goodwill Business Combinations, Intangible Assets and Goodwill, Schedule of Aggregate Amortization Expense for Intangible Assets (Details) - USD ($)</t>
  </si>
  <si>
    <t>Thereafter</t>
  </si>
  <si>
    <t>Accumulated Other Comprehensive Income Balances Of Each Component Of Accumulated Other Comprehensive Income, Net Of Tax (Details) - USD ($)</t>
  </si>
  <si>
    <t>Accumulated Other Comprehensive Income (Loss) [Roll Forward]</t>
  </si>
  <si>
    <t>Beginning balance</t>
  </si>
  <si>
    <t>Other comprehensive income before reclassifications</t>
  </si>
  <si>
    <t>Amounts reclassified from accumulated other comprehensive income</t>
  </si>
  <si>
    <t>Ending balance</t>
  </si>
  <si>
    <t>Unrealized Gains And Losses On Available-For-Sale Securities</t>
  </si>
  <si>
    <t>Postretirement Benefits Plans</t>
  </si>
  <si>
    <t>Accumulated Other Comprehensive Income  Reclassification Out Of Accumulated Other Comprehensive Income (Details) - USD ($)</t>
  </si>
  <si>
    <t>Reclassification Adjustment Out Of Accumulated Other Comprehensive Income [Line Items]</t>
  </si>
  <si>
    <t>Net realized gain on investment</t>
  </si>
  <si>
    <t>Unrecognized loss</t>
  </si>
  <si>
    <t>Tax</t>
  </si>
  <si>
    <t>Reclassification Out Of Accumulated Other Comprehensive Income</t>
  </si>
  <si>
    <t>Reclassification Out Of Accumulated Other Comprehensive Income | Unrealized Gains And Losses On Available-For-Sale Securities</t>
  </si>
  <si>
    <t>Other-than-temporary impairments</t>
  </si>
  <si>
    <t>Reclassification Out Of Accumulated Other Comprehensive Income | Postretirement Benefits Plans</t>
  </si>
  <si>
    <t>Prior year service cos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720858</v>
      </c>
    </row>
    <row r="11" spans="1:3">
      <c r="A11" s="4" t="s">
        <v>17</v>
      </c>
      <c r="B11" s="4" t="s">
        <v>18</v>
      </c>
    </row>
    <row r="12" spans="1:3">
      <c r="A12" s="4" t="s">
        <v>19</v>
      </c>
      <c r="B12" s="4" t="s">
        <v>20</v>
      </c>
    </row>
    <row r="13" spans="1:3">
      <c r="A13" s="4" t="s">
        <v>21</v>
      </c>
      <c r="C13" s="6" t="n">
        <v>1887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7</v>
      </c>
      <c r="B1" s="2" t="s">
        <v>1</v>
      </c>
    </row>
    <row r="2" spans="1:2">
      <c r="B2" s="2" t="s">
        <v>2</v>
      </c>
    </row>
    <row r="3" spans="1:2">
      <c r="A3" s="3" t="s">
        <v>220</v>
      </c>
    </row>
    <row r="4" spans="1:2">
      <c r="A4" s="4" t="s">
        <v>117</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049522</v>
      </c>
      <c r="C3" s="7" t="n">
        <v>101934077</v>
      </c>
    </row>
    <row r="4" spans="1:3">
      <c r="A4" s="4" t="s">
        <v>26</v>
      </c>
      <c r="B4" s="6" t="n">
        <v>43562703</v>
      </c>
      <c r="C4" s="6" t="n">
        <v>41179259</v>
      </c>
    </row>
    <row r="5" spans="1:3">
      <c r="A5" s="4" t="s">
        <v>27</v>
      </c>
      <c r="B5" s="6" t="n">
        <v>17845956</v>
      </c>
      <c r="C5" s="6" t="n">
        <v>6558840</v>
      </c>
    </row>
    <row r="6" spans="1:3">
      <c r="A6" s="4" t="s">
        <v>28</v>
      </c>
      <c r="B6" s="6" t="n">
        <v>11427988</v>
      </c>
      <c r="C6" s="6" t="n">
        <v>11181531</v>
      </c>
    </row>
    <row r="7" spans="1:3">
      <c r="A7" s="4" t="s">
        <v>29</v>
      </c>
      <c r="B7" s="6" t="n">
        <v>165886169</v>
      </c>
      <c r="C7" s="6" t="n">
        <v>160853707</v>
      </c>
    </row>
    <row r="8" spans="1:3">
      <c r="A8" s="4" t="s">
        <v>30</v>
      </c>
      <c r="B8" s="6" t="n">
        <v>29068106</v>
      </c>
      <c r="C8" s="6" t="n">
        <v>27928472</v>
      </c>
    </row>
    <row r="9" spans="1:3">
      <c r="A9" s="4" t="s">
        <v>31</v>
      </c>
      <c r="B9" s="6" t="n">
        <v>9701506</v>
      </c>
      <c r="C9" s="6" t="n">
        <v>8654161</v>
      </c>
    </row>
    <row r="10" spans="1:3">
      <c r="A10" s="4" t="s">
        <v>32</v>
      </c>
      <c r="B10" s="6" t="n">
        <v>912316</v>
      </c>
      <c r="C10" s="6" t="n">
        <v>1035152</v>
      </c>
    </row>
    <row r="11" spans="1:3">
      <c r="A11" s="4" t="s">
        <v>33</v>
      </c>
      <c r="B11" s="6" t="n">
        <v>9489454</v>
      </c>
      <c r="C11" s="6" t="n">
        <v>9456523</v>
      </c>
    </row>
    <row r="12" spans="1:3">
      <c r="A12" s="4" t="s">
        <v>34</v>
      </c>
      <c r="B12" s="6" t="n">
        <v>10018368</v>
      </c>
      <c r="C12" s="6" t="n">
        <v>8753466</v>
      </c>
    </row>
    <row r="13" spans="1:3">
      <c r="A13" s="4" t="s">
        <v>35</v>
      </c>
      <c r="B13" s="6" t="n">
        <v>11789465</v>
      </c>
      <c r="C13" s="6" t="n">
        <v>12256641</v>
      </c>
    </row>
    <row r="14" spans="1:3">
      <c r="A14" s="4" t="s">
        <v>36</v>
      </c>
      <c r="B14" s="6" t="n">
        <v>1088787</v>
      </c>
      <c r="C14" s="6" t="n">
        <v>0</v>
      </c>
    </row>
    <row r="15" spans="1:3">
      <c r="A15" s="4" t="s">
        <v>37</v>
      </c>
      <c r="B15" s="6" t="n">
        <v>237954171</v>
      </c>
      <c r="C15" s="6" t="n">
        <v>228938122</v>
      </c>
    </row>
    <row r="16" spans="1:3">
      <c r="A16" s="3" t="s">
        <v>38</v>
      </c>
    </row>
    <row r="17" spans="1:3">
      <c r="A17" s="4" t="s">
        <v>39</v>
      </c>
      <c r="B17" s="6" t="n">
        <v>34141000</v>
      </c>
      <c r="C17" s="6" t="n">
        <v>35305000</v>
      </c>
    </row>
    <row r="18" spans="1:3">
      <c r="A18" s="4" t="s">
        <v>40</v>
      </c>
      <c r="B18" s="6" t="n">
        <v>24322986</v>
      </c>
      <c r="C18" s="6" t="n">
        <v>26146480</v>
      </c>
    </row>
    <row r="19" spans="1:3">
      <c r="A19" s="4" t="s">
        <v>41</v>
      </c>
      <c r="B19" s="6" t="n">
        <v>0</v>
      </c>
      <c r="C19" s="6" t="n">
        <v>1232432</v>
      </c>
    </row>
    <row r="20" spans="1:3">
      <c r="A20" s="4" t="s">
        <v>42</v>
      </c>
      <c r="B20" s="6" t="n">
        <v>13259875</v>
      </c>
      <c r="C20" s="6" t="n">
        <v>11118256</v>
      </c>
    </row>
    <row r="21" spans="1:3">
      <c r="A21" s="4" t="s">
        <v>43</v>
      </c>
      <c r="B21" s="6" t="n">
        <v>71723861</v>
      </c>
      <c r="C21" s="6" t="n">
        <v>73802168</v>
      </c>
    </row>
    <row r="22" spans="1:3">
      <c r="A22" s="4" t="s">
        <v>44</v>
      </c>
      <c r="B22" s="6" t="n">
        <v>0</v>
      </c>
      <c r="C22" s="6" t="n">
        <v>0</v>
      </c>
    </row>
    <row r="23" spans="1:3">
      <c r="A23" s="3" t="s">
        <v>45</v>
      </c>
    </row>
    <row r="24" spans="1:3">
      <c r="A24" s="4" t="s">
        <v>46</v>
      </c>
      <c r="B24" s="6" t="n">
        <v>0</v>
      </c>
      <c r="C24" s="6" t="n">
        <v>0</v>
      </c>
    </row>
    <row r="25" spans="1:3">
      <c r="A25" s="4" t="s">
        <v>47</v>
      </c>
      <c r="B25" s="6" t="n">
        <v>1</v>
      </c>
      <c r="C25" s="6" t="n">
        <v>1</v>
      </c>
    </row>
    <row r="26" spans="1:3">
      <c r="A26" s="4" t="s">
        <v>48</v>
      </c>
      <c r="B26" s="6" t="n">
        <v>152482193</v>
      </c>
      <c r="C26" s="6" t="n">
        <v>143283621</v>
      </c>
    </row>
    <row r="27" spans="1:3">
      <c r="A27" s="4" t="s">
        <v>49</v>
      </c>
      <c r="B27" s="6" t="n">
        <v>13668275</v>
      </c>
      <c r="C27" s="6" t="n">
        <v>11761447</v>
      </c>
    </row>
    <row r="28" spans="1:3">
      <c r="A28" s="4" t="s">
        <v>50</v>
      </c>
      <c r="B28" s="6" t="n">
        <v>166150469</v>
      </c>
      <c r="C28" s="6" t="n">
        <v>155045069</v>
      </c>
    </row>
    <row r="29" spans="1:3">
      <c r="A29" s="4" t="s">
        <v>51</v>
      </c>
      <c r="B29" s="6" t="n">
        <v>79841</v>
      </c>
      <c r="C29" s="6" t="n">
        <v>90885</v>
      </c>
    </row>
    <row r="30" spans="1:3">
      <c r="A30" s="4" t="s">
        <v>52</v>
      </c>
      <c r="B30" s="6" t="n">
        <v>166230310</v>
      </c>
      <c r="C30" s="6" t="n">
        <v>155135954</v>
      </c>
    </row>
    <row r="31" spans="1:3">
      <c r="A31" s="4" t="s">
        <v>53</v>
      </c>
      <c r="B31" s="7" t="n">
        <v>237954171</v>
      </c>
      <c r="C31" s="7" t="n">
        <v>228938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1</v>
      </c>
      <c r="B1" s="2" t="s">
        <v>1</v>
      </c>
    </row>
    <row r="2" spans="1:3">
      <c r="B2" s="2" t="s">
        <v>2</v>
      </c>
      <c r="C2" s="2" t="s">
        <v>68</v>
      </c>
    </row>
    <row r="3" spans="1:3">
      <c r="A3" s="4" t="s">
        <v>282</v>
      </c>
    </row>
    <row r="4" spans="1:3">
      <c r="A4" s="3" t="s">
        <v>283</v>
      </c>
    </row>
    <row r="5" spans="1:3">
      <c r="A5" s="4" t="s">
        <v>284</v>
      </c>
      <c r="B5" s="7" t="n">
        <v>1342905</v>
      </c>
      <c r="C5" s="7" t="n">
        <v>2477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3</v>
      </c>
    </row>
    <row r="2" spans="1:3">
      <c r="A2" s="3" t="s">
        <v>55</v>
      </c>
    </row>
    <row r="3" spans="1:3">
      <c r="A3" s="4" t="s">
        <v>56</v>
      </c>
      <c r="B3" s="7" t="n">
        <v>90285225</v>
      </c>
      <c r="C3" s="7" t="n">
        <v>100162357</v>
      </c>
    </row>
    <row r="4" spans="1:3">
      <c r="A4" s="4" t="s">
        <v>57</v>
      </c>
      <c r="B4" s="7" t="n">
        <v>25323290</v>
      </c>
      <c r="C4" s="7" t="n">
        <v>24836032</v>
      </c>
    </row>
    <row r="5" spans="1:3">
      <c r="A5" s="4" t="s">
        <v>58</v>
      </c>
      <c r="B5" s="6" t="n">
        <v>1000000</v>
      </c>
      <c r="C5" s="6" t="n">
        <v>1000000</v>
      </c>
    </row>
    <row r="6" spans="1:3">
      <c r="A6" s="4" t="s">
        <v>59</v>
      </c>
      <c r="B6" s="6" t="n">
        <v>0</v>
      </c>
      <c r="C6" s="6" t="n">
        <v>0</v>
      </c>
    </row>
    <row r="7" spans="1:3">
      <c r="A7" s="4" t="s">
        <v>60</v>
      </c>
      <c r="B7" s="4" t="s">
        <v>61</v>
      </c>
      <c r="C7" s="4" t="s">
        <v>61</v>
      </c>
    </row>
    <row r="8" spans="1:3">
      <c r="A8" s="4" t="s">
        <v>62</v>
      </c>
      <c r="B8" s="6" t="n">
        <v>10000000</v>
      </c>
      <c r="C8" s="6" t="n">
        <v>10000000</v>
      </c>
    </row>
    <row r="9" spans="1:3">
      <c r="A9" s="4" t="s">
        <v>63</v>
      </c>
      <c r="B9" s="6" t="n">
        <v>1887256</v>
      </c>
      <c r="C9" s="6" t="n">
        <v>1884283</v>
      </c>
    </row>
    <row r="10" spans="1:3">
      <c r="A10" s="4" t="s">
        <v>64</v>
      </c>
      <c r="B10" s="6" t="n">
        <v>1887256</v>
      </c>
      <c r="C10" s="6" t="n">
        <v>1884283</v>
      </c>
    </row>
    <row r="11" spans="1:3">
      <c r="A11" s="4" t="s">
        <v>65</v>
      </c>
      <c r="B11" s="6" t="n">
        <v>291676</v>
      </c>
      <c r="C11" s="6" t="n">
        <v>291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5</v>
      </c>
      <c r="B1" s="2" t="s">
        <v>1</v>
      </c>
      <c r="C1" s="2" t="s">
        <v>286</v>
      </c>
    </row>
    <row r="2" spans="1:4">
      <c r="B2" s="2" t="s">
        <v>2</v>
      </c>
      <c r="C2" s="2" t="s">
        <v>23</v>
      </c>
      <c r="D2" s="2" t="s">
        <v>287</v>
      </c>
    </row>
    <row r="3" spans="1:4">
      <c r="A3" s="3" t="s">
        <v>288</v>
      </c>
    </row>
    <row r="4" spans="1:4">
      <c r="A4" s="4" t="s">
        <v>289</v>
      </c>
      <c r="B4" s="7" t="n">
        <v>34141000</v>
      </c>
      <c r="C4" s="7" t="n">
        <v>35305000</v>
      </c>
      <c r="D4" s="7" t="n">
        <v>37788000</v>
      </c>
    </row>
    <row r="5" spans="1:4">
      <c r="A5" s="4" t="s">
        <v>290</v>
      </c>
      <c r="B5" s="6" t="n">
        <v>860224</v>
      </c>
      <c r="C5" s="6" t="n">
        <v>242953</v>
      </c>
    </row>
    <row r="6" spans="1:4">
      <c r="A6" s="4" t="s">
        <v>163</v>
      </c>
      <c r="B6" s="7" t="n">
        <v>-2024224</v>
      </c>
      <c r="C6" s="7" t="n">
        <v>-27259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3</v>
      </c>
      <c r="D1" s="2" t="s">
        <v>287</v>
      </c>
    </row>
    <row r="2" spans="1:4">
      <c r="A2" s="3" t="s">
        <v>195</v>
      </c>
    </row>
    <row r="3" spans="1:4">
      <c r="A3" s="4" t="s">
        <v>292</v>
      </c>
      <c r="B3" s="7" t="n">
        <v>4103783</v>
      </c>
      <c r="C3" s="7" t="n">
        <v>4405343</v>
      </c>
    </row>
    <row r="4" spans="1:4">
      <c r="A4" s="4" t="s">
        <v>293</v>
      </c>
      <c r="B4" s="6" t="n">
        <v>30037217</v>
      </c>
      <c r="C4" s="6" t="n">
        <v>30899657</v>
      </c>
    </row>
    <row r="5" spans="1:4">
      <c r="A5" s="4" t="s">
        <v>294</v>
      </c>
      <c r="B5" s="7" t="n">
        <v>34141000</v>
      </c>
      <c r="C5" s="7" t="n">
        <v>35305000</v>
      </c>
      <c r="D5" s="7" t="n">
        <v>37788000</v>
      </c>
    </row>
    <row r="6" spans="1:4">
      <c r="A6" s="4" t="s">
        <v>295</v>
      </c>
      <c r="B6" s="4" t="s">
        <v>296</v>
      </c>
      <c r="C6" s="4" t="s">
        <v>297</v>
      </c>
    </row>
    <row r="7" spans="1:4">
      <c r="A7" s="4" t="s">
        <v>298</v>
      </c>
      <c r="B7" s="4" t="s">
        <v>299</v>
      </c>
      <c r="C7" s="4" t="s">
        <v>300</v>
      </c>
    </row>
    <row r="8" spans="1:4">
      <c r="A8" s="4" t="s">
        <v>301</v>
      </c>
      <c r="B8" s="4" t="s">
        <v>302</v>
      </c>
      <c r="C8" s="4" t="s">
        <v>3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3</v>
      </c>
      <c r="B1" s="2" t="s">
        <v>67</v>
      </c>
      <c r="D1" s="2" t="s">
        <v>1</v>
      </c>
      <c r="F1" s="2" t="s">
        <v>286</v>
      </c>
    </row>
    <row r="2" spans="1:6">
      <c r="B2" s="2" t="s">
        <v>2</v>
      </c>
      <c r="C2" s="2" t="s">
        <v>68</v>
      </c>
      <c r="D2" s="2" t="s">
        <v>2</v>
      </c>
      <c r="E2" s="2" t="s">
        <v>68</v>
      </c>
      <c r="F2" s="2" t="s">
        <v>23</v>
      </c>
    </row>
    <row r="3" spans="1:6">
      <c r="A3" s="3" t="s">
        <v>304</v>
      </c>
    </row>
    <row r="4" spans="1:6">
      <c r="A4" s="4" t="s">
        <v>305</v>
      </c>
      <c r="B4" s="6" t="n">
        <v>4500</v>
      </c>
      <c r="C4" s="6" t="n">
        <v>0</v>
      </c>
      <c r="D4" s="6" t="n">
        <v>4500</v>
      </c>
      <c r="E4" s="6" t="n">
        <v>4500</v>
      </c>
    </row>
    <row r="5" spans="1:6">
      <c r="A5" s="4" t="s">
        <v>306</v>
      </c>
      <c r="D5" s="4" t="s">
        <v>307</v>
      </c>
    </row>
    <row r="6" spans="1:6">
      <c r="A6" s="4" t="s">
        <v>308</v>
      </c>
      <c r="D6" s="4" t="s">
        <v>309</v>
      </c>
    </row>
    <row r="7" spans="1:6">
      <c r="A7" s="4" t="s">
        <v>310</v>
      </c>
      <c r="D7" s="6" t="n">
        <v>0</v>
      </c>
      <c r="E7" s="6" t="n">
        <v>0</v>
      </c>
    </row>
    <row r="8" spans="1:6">
      <c r="A8" s="4" t="s">
        <v>311</v>
      </c>
      <c r="D8" s="7" t="n">
        <v>95000</v>
      </c>
      <c r="E8" s="7" t="n">
        <v>67000</v>
      </c>
    </row>
    <row r="9" spans="1:6">
      <c r="A9" s="4" t="s">
        <v>312</v>
      </c>
      <c r="B9" s="7" t="n">
        <v>187000</v>
      </c>
      <c r="D9" s="7" t="n">
        <v>187000</v>
      </c>
    </row>
    <row r="10" spans="1:6">
      <c r="A10" s="4" t="s">
        <v>313</v>
      </c>
    </row>
    <row r="11" spans="1:6">
      <c r="A11" s="3" t="s">
        <v>304</v>
      </c>
    </row>
    <row r="12" spans="1:6">
      <c r="A12" s="4" t="s">
        <v>314</v>
      </c>
      <c r="D12" s="6" t="n">
        <v>250000</v>
      </c>
    </row>
    <row r="13" spans="1:6">
      <c r="A13" s="4" t="s">
        <v>315</v>
      </c>
    </row>
    <row r="14" spans="1:6">
      <c r="A14" s="3" t="s">
        <v>304</v>
      </c>
    </row>
    <row r="15" spans="1:6">
      <c r="A15" s="4" t="s">
        <v>316</v>
      </c>
      <c r="D15" s="6" t="n">
        <v>4500</v>
      </c>
      <c r="E15" s="6" t="n">
        <v>4500</v>
      </c>
      <c r="F15" s="6" t="n">
        <v>4500</v>
      </c>
    </row>
    <row r="16" spans="1:6">
      <c r="A16" s="4" t="s">
        <v>317</v>
      </c>
      <c r="D16" s="8" t="n">
        <v>55.4</v>
      </c>
      <c r="E16" s="8" t="n">
        <v>28.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7</v>
      </c>
      <c r="D1" s="2" t="s">
        <v>1</v>
      </c>
    </row>
    <row r="2" spans="1:5">
      <c r="B2" s="2" t="s">
        <v>2</v>
      </c>
      <c r="C2" s="2" t="s">
        <v>68</v>
      </c>
      <c r="D2" s="2" t="s">
        <v>2</v>
      </c>
      <c r="E2" s="2" t="s">
        <v>68</v>
      </c>
    </row>
    <row r="3" spans="1:5">
      <c r="A3" s="3" t="s">
        <v>198</v>
      </c>
    </row>
    <row r="4" spans="1:5">
      <c r="A4" s="4" t="s">
        <v>122</v>
      </c>
      <c r="B4" s="7" t="n">
        <v>5675192</v>
      </c>
      <c r="C4" s="7" t="n">
        <v>4529380</v>
      </c>
      <c r="D4" s="7" t="n">
        <v>10151247</v>
      </c>
      <c r="E4" s="7" t="n">
        <v>6343420</v>
      </c>
    </row>
    <row r="5" spans="1:5">
      <c r="A5" s="4" t="s">
        <v>319</v>
      </c>
      <c r="B5" s="6" t="n">
        <v>1886735</v>
      </c>
      <c r="C5" s="6" t="n">
        <v>1923213</v>
      </c>
      <c r="D5" s="6" t="n">
        <v>1886161</v>
      </c>
      <c r="E5" s="6" t="n">
        <v>1928766</v>
      </c>
    </row>
    <row r="6" spans="1:5">
      <c r="A6" s="4" t="s">
        <v>320</v>
      </c>
      <c r="B6" s="6" t="n">
        <v>9846</v>
      </c>
      <c r="C6" s="6" t="n">
        <v>5412</v>
      </c>
      <c r="D6" s="6" t="n">
        <v>9679</v>
      </c>
      <c r="E6" s="6" t="n">
        <v>6559</v>
      </c>
    </row>
    <row r="7" spans="1:5">
      <c r="A7" s="4" t="s">
        <v>321</v>
      </c>
      <c r="B7" s="6" t="n">
        <v>1896581</v>
      </c>
      <c r="C7" s="6" t="n">
        <v>1928625</v>
      </c>
      <c r="D7" s="6" t="n">
        <v>1895840</v>
      </c>
      <c r="E7" s="6" t="n">
        <v>1935325</v>
      </c>
    </row>
    <row r="8" spans="1:5">
      <c r="A8" s="4" t="s">
        <v>90</v>
      </c>
      <c r="B8" s="8" t="n">
        <v>3.01</v>
      </c>
      <c r="C8" s="8" t="n">
        <v>2.36</v>
      </c>
      <c r="D8" s="8" t="n">
        <v>5.38</v>
      </c>
      <c r="E8" s="8" t="n">
        <v>3.29</v>
      </c>
    </row>
    <row r="9" spans="1:5">
      <c r="A9" s="4" t="s">
        <v>92</v>
      </c>
      <c r="B9" s="8" t="n">
        <v>2.99</v>
      </c>
      <c r="C9" s="8" t="n">
        <v>2.35</v>
      </c>
      <c r="D9" s="8" t="n">
        <v>5.35</v>
      </c>
      <c r="E9" s="8" t="n">
        <v>3.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25"/>
  </cols>
  <sheetData>
    <row r="1" spans="1:5">
      <c r="A1" s="1" t="s">
        <v>322</v>
      </c>
      <c r="B1" s="2" t="s">
        <v>1</v>
      </c>
      <c r="D1" s="2" t="s">
        <v>286</v>
      </c>
    </row>
    <row r="2" spans="1:5">
      <c r="B2" s="2" t="s">
        <v>2</v>
      </c>
      <c r="C2" s="2" t="s">
        <v>68</v>
      </c>
      <c r="D2" s="2" t="s">
        <v>23</v>
      </c>
      <c r="E2" s="2" t="s">
        <v>287</v>
      </c>
    </row>
    <row r="3" spans="1:5">
      <c r="A3" s="3" t="s">
        <v>323</v>
      </c>
    </row>
    <row r="4" spans="1:5">
      <c r="A4" s="4" t="s">
        <v>324</v>
      </c>
      <c r="B4" s="6" t="n">
        <v>24500</v>
      </c>
      <c r="C4" s="6" t="n">
        <v>22000</v>
      </c>
      <c r="D4" s="6" t="n">
        <v>22000</v>
      </c>
    </row>
    <row r="5" spans="1:5">
      <c r="A5" s="4" t="s">
        <v>325</v>
      </c>
      <c r="B5" s="6" t="n">
        <v>4500</v>
      </c>
      <c r="C5" s="6" t="n">
        <v>4500</v>
      </c>
      <c r="D5" s="6" t="n">
        <v>4500</v>
      </c>
    </row>
    <row r="6" spans="1:5">
      <c r="A6" s="4" t="s">
        <v>326</v>
      </c>
      <c r="B6" s="6" t="n">
        <v>-4000</v>
      </c>
      <c r="D6" s="6" t="n">
        <v>-2000</v>
      </c>
    </row>
    <row r="7" spans="1:5">
      <c r="A7" s="4" t="s">
        <v>327</v>
      </c>
      <c r="B7" s="6" t="n">
        <v>25000</v>
      </c>
      <c r="D7" s="6" t="n">
        <v>24500</v>
      </c>
      <c r="E7" s="6" t="n">
        <v>22000</v>
      </c>
    </row>
    <row r="8" spans="1:5">
      <c r="A8" s="4" t="s">
        <v>328</v>
      </c>
      <c r="B8" s="6" t="n">
        <v>21625</v>
      </c>
    </row>
    <row r="9" spans="1:5">
      <c r="A9" s="4" t="s">
        <v>329</v>
      </c>
      <c r="B9" s="6" t="n">
        <v>3375</v>
      </c>
    </row>
    <row r="10" spans="1:5">
      <c r="A10" s="3" t="s">
        <v>330</v>
      </c>
    </row>
    <row r="11" spans="1:5">
      <c r="A11" s="4" t="s">
        <v>331</v>
      </c>
      <c r="B11" s="8" t="n">
        <v>65.84999999999999</v>
      </c>
      <c r="C11" s="8" t="n">
        <v>57.04</v>
      </c>
      <c r="D11" s="8" t="n">
        <v>57.04</v>
      </c>
    </row>
    <row r="12" spans="1:5">
      <c r="A12" s="4" t="s">
        <v>332</v>
      </c>
      <c r="B12" s="9" t="n">
        <v>192.71</v>
      </c>
      <c r="D12" s="9" t="n">
        <v>93.87</v>
      </c>
    </row>
    <row r="13" spans="1:5">
      <c r="A13" s="4" t="s">
        <v>333</v>
      </c>
      <c r="B13" s="9" t="n">
        <v>36.38</v>
      </c>
      <c r="D13" s="6" t="n">
        <v>32</v>
      </c>
    </row>
    <row r="14" spans="1:5">
      <c r="A14" s="4" t="s">
        <v>334</v>
      </c>
      <c r="B14" s="9" t="n">
        <v>93.40000000000001</v>
      </c>
      <c r="D14" s="8" t="n">
        <v>65.84999999999999</v>
      </c>
      <c r="E14" s="8" t="n">
        <v>57.04</v>
      </c>
    </row>
    <row r="15" spans="1:5">
      <c r="A15" s="4" t="s">
        <v>335</v>
      </c>
      <c r="B15" s="8" t="n">
        <v>77.90000000000001</v>
      </c>
    </row>
    <row r="16" spans="1:5">
      <c r="A16" s="4" t="s">
        <v>336</v>
      </c>
      <c r="B16" s="4" t="s">
        <v>337</v>
      </c>
      <c r="D16" s="4" t="s">
        <v>338</v>
      </c>
      <c r="E16" s="4" t="s">
        <v>339</v>
      </c>
    </row>
    <row r="17" spans="1:5">
      <c r="A17" s="4" t="s">
        <v>340</v>
      </c>
      <c r="B17" s="4" t="s">
        <v>337</v>
      </c>
      <c r="D17" s="4" t="s">
        <v>338</v>
      </c>
      <c r="E17" s="4" t="s">
        <v>339</v>
      </c>
    </row>
    <row r="18" spans="1:5">
      <c r="A18" s="4" t="s">
        <v>341</v>
      </c>
      <c r="B18" s="4" t="s">
        <v>342</v>
      </c>
    </row>
    <row r="19" spans="1:5">
      <c r="A19" s="4" t="s">
        <v>343</v>
      </c>
      <c r="B19" s="7" t="n">
        <v>836640</v>
      </c>
      <c r="C19" s="7" t="n">
        <v>945055</v>
      </c>
      <c r="D19" s="7" t="n">
        <v>945055</v>
      </c>
    </row>
    <row r="20" spans="1:5">
      <c r="A20" s="4" t="s">
        <v>344</v>
      </c>
      <c r="B20" s="6" t="n">
        <v>2500970</v>
      </c>
      <c r="D20" s="7" t="n">
        <v>836640</v>
      </c>
      <c r="E20" s="7" t="n">
        <v>945055</v>
      </c>
    </row>
    <row r="21" spans="1:5">
      <c r="A21" s="4" t="s">
        <v>345</v>
      </c>
      <c r="B21" s="7" t="n">
        <v>2498506</v>
      </c>
    </row>
    <row r="22" spans="1:5">
      <c r="A22" s="4" t="s">
        <v>346</v>
      </c>
      <c r="B22" s="8" t="n">
        <v>192.71</v>
      </c>
    </row>
    <row r="23" spans="1:5">
      <c r="A23" s="4" t="s">
        <v>347</v>
      </c>
      <c r="B23" s="4" t="s">
        <v>348</v>
      </c>
    </row>
    <row r="24" spans="1:5">
      <c r="A24" s="4" t="s">
        <v>349</v>
      </c>
      <c r="B24" s="7" t="n">
        <v>24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8</v>
      </c>
    </row>
    <row r="3" spans="1:3">
      <c r="A3" s="3" t="s">
        <v>198</v>
      </c>
    </row>
    <row r="4" spans="1:3">
      <c r="A4" s="4" t="s">
        <v>351</v>
      </c>
      <c r="B4" s="4" t="s">
        <v>307</v>
      </c>
      <c r="C4" s="4" t="s">
        <v>307</v>
      </c>
    </row>
    <row r="5" spans="1:3">
      <c r="A5" s="4" t="s">
        <v>352</v>
      </c>
      <c r="B5" s="4" t="s">
        <v>353</v>
      </c>
      <c r="C5" s="4" t="s">
        <v>354</v>
      </c>
    </row>
    <row r="6" spans="1:3">
      <c r="A6" s="4" t="s">
        <v>355</v>
      </c>
      <c r="B6" s="4" t="s">
        <v>356</v>
      </c>
      <c r="C6" s="4" t="s">
        <v>357</v>
      </c>
    </row>
    <row r="7" spans="1:3">
      <c r="A7" s="4" t="s">
        <v>358</v>
      </c>
      <c r="B7" s="4" t="s">
        <v>359</v>
      </c>
      <c r="C7" s="4" t="s">
        <v>3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s>
  <sheetData>
    <row r="1" spans="1:6">
      <c r="A1" s="1" t="s">
        <v>360</v>
      </c>
      <c r="B1" s="2" t="s">
        <v>67</v>
      </c>
      <c r="D1" s="2" t="s">
        <v>1</v>
      </c>
    </row>
    <row r="2" spans="1:6">
      <c r="B2" s="2" t="s">
        <v>361</v>
      </c>
      <c r="C2" s="2" t="s">
        <v>362</v>
      </c>
      <c r="D2" s="2" t="s">
        <v>363</v>
      </c>
      <c r="E2" s="2" t="s">
        <v>362</v>
      </c>
      <c r="F2" s="2" t="s">
        <v>364</v>
      </c>
    </row>
    <row r="3" spans="1:6">
      <c r="A3" s="3" t="s">
        <v>365</v>
      </c>
    </row>
    <row r="4" spans="1:6">
      <c r="A4" s="4" t="s">
        <v>366</v>
      </c>
      <c r="D4" s="6" t="n">
        <v>1</v>
      </c>
    </row>
    <row r="5" spans="1:6">
      <c r="A5" s="4" t="s">
        <v>367</v>
      </c>
      <c r="B5" s="7" t="n">
        <v>38934892</v>
      </c>
      <c r="C5" s="7" t="n">
        <v>32675534</v>
      </c>
      <c r="D5" s="7" t="n">
        <v>75536151</v>
      </c>
      <c r="E5" s="7" t="n">
        <v>56236715</v>
      </c>
    </row>
    <row r="6" spans="1:6">
      <c r="A6" s="4" t="s">
        <v>368</v>
      </c>
      <c r="B6" s="6" t="n">
        <v>1113989</v>
      </c>
      <c r="C6" s="6" t="n">
        <v>1167005</v>
      </c>
      <c r="D6" s="6" t="n">
        <v>2210580</v>
      </c>
      <c r="E6" s="6" t="n">
        <v>2318016</v>
      </c>
    </row>
    <row r="7" spans="1:6">
      <c r="A7" s="4" t="s">
        <v>72</v>
      </c>
      <c r="B7" s="6" t="n">
        <v>82841</v>
      </c>
      <c r="C7" s="6" t="n">
        <v>-14828</v>
      </c>
      <c r="D7" s="6" t="n">
        <v>186180</v>
      </c>
      <c r="E7" s="6" t="n">
        <v>135002</v>
      </c>
    </row>
    <row r="8" spans="1:6">
      <c r="A8" s="4" t="s">
        <v>74</v>
      </c>
      <c r="B8" s="6" t="n">
        <v>40131722</v>
      </c>
      <c r="C8" s="6" t="n">
        <v>33827711</v>
      </c>
      <c r="D8" s="6" t="n">
        <v>77932911</v>
      </c>
      <c r="E8" s="6" t="n">
        <v>58689733</v>
      </c>
    </row>
    <row r="9" spans="1:6">
      <c r="A9" s="4" t="s">
        <v>369</v>
      </c>
      <c r="B9" s="6" t="n">
        <v>31785699</v>
      </c>
      <c r="C9" s="6" t="n">
        <v>27285664</v>
      </c>
      <c r="D9" s="6" t="n">
        <v>63135708</v>
      </c>
      <c r="E9" s="6" t="n">
        <v>49564225</v>
      </c>
    </row>
    <row r="10" spans="1:6">
      <c r="A10" s="4" t="s">
        <v>370</v>
      </c>
      <c r="B10" s="6" t="n">
        <v>8346023</v>
      </c>
      <c r="C10" s="6" t="n">
        <v>6542047</v>
      </c>
      <c r="D10" s="6" t="n">
        <v>14797203</v>
      </c>
      <c r="E10" s="6" t="n">
        <v>9125508</v>
      </c>
    </row>
    <row r="11" spans="1:6">
      <c r="A11" s="4" t="s">
        <v>371</v>
      </c>
      <c r="B11" s="6" t="n">
        <v>237954171</v>
      </c>
      <c r="C11" s="6" t="n">
        <v>213558867</v>
      </c>
      <c r="D11" s="6" t="n">
        <v>237954171</v>
      </c>
      <c r="E11" s="6" t="n">
        <v>213558867</v>
      </c>
      <c r="F11" s="7" t="n">
        <v>228938122</v>
      </c>
    </row>
    <row r="12" spans="1:6">
      <c r="A12" s="4" t="s">
        <v>372</v>
      </c>
    </row>
    <row r="13" spans="1:6">
      <c r="A13" s="3" t="s">
        <v>365</v>
      </c>
    </row>
    <row r="14" spans="1:6">
      <c r="A14" s="4" t="s">
        <v>367</v>
      </c>
      <c r="B14" s="6" t="n">
        <v>38566141</v>
      </c>
      <c r="C14" s="6" t="n">
        <v>31378257</v>
      </c>
      <c r="D14" s="6" t="n">
        <v>74477553</v>
      </c>
      <c r="E14" s="6" t="n">
        <v>53769980</v>
      </c>
    </row>
    <row r="15" spans="1:6">
      <c r="A15" s="4" t="s">
        <v>368</v>
      </c>
      <c r="B15" s="6" t="n">
        <v>1078478</v>
      </c>
      <c r="C15" s="6" t="n">
        <v>1072189</v>
      </c>
      <c r="D15" s="6" t="n">
        <v>2100819</v>
      </c>
      <c r="E15" s="6" t="n">
        <v>2126975</v>
      </c>
    </row>
    <row r="16" spans="1:6">
      <c r="A16" s="4" t="s">
        <v>72</v>
      </c>
      <c r="B16" s="6" t="n">
        <v>80851</v>
      </c>
      <c r="C16" s="6" t="n">
        <v>-19806</v>
      </c>
      <c r="D16" s="6" t="n">
        <v>144158</v>
      </c>
      <c r="E16" s="6" t="n">
        <v>74123</v>
      </c>
    </row>
    <row r="17" spans="1:6">
      <c r="A17" s="4" t="s">
        <v>74</v>
      </c>
      <c r="B17" s="6" t="n">
        <v>39725470</v>
      </c>
      <c r="C17" s="6" t="n">
        <v>32430640</v>
      </c>
      <c r="D17" s="6" t="n">
        <v>76722530</v>
      </c>
      <c r="E17" s="6" t="n">
        <v>55971078</v>
      </c>
    </row>
    <row r="18" spans="1:6">
      <c r="A18" s="4" t="s">
        <v>369</v>
      </c>
      <c r="B18" s="6" t="n">
        <v>31182518</v>
      </c>
      <c r="C18" s="6" t="n">
        <v>26182798</v>
      </c>
      <c r="D18" s="6" t="n">
        <v>61691515</v>
      </c>
      <c r="E18" s="6" t="n">
        <v>47279715</v>
      </c>
    </row>
    <row r="19" spans="1:6">
      <c r="A19" s="4" t="s">
        <v>370</v>
      </c>
      <c r="B19" s="6" t="n">
        <v>8542952</v>
      </c>
      <c r="C19" s="6" t="n">
        <v>6247842</v>
      </c>
      <c r="D19" s="6" t="n">
        <v>15031015</v>
      </c>
      <c r="E19" s="6" t="n">
        <v>8691363</v>
      </c>
    </row>
    <row r="20" spans="1:6">
      <c r="A20" s="4" t="s">
        <v>371</v>
      </c>
      <c r="B20" s="6" t="n">
        <v>191182393</v>
      </c>
      <c r="C20" s="6" t="n">
        <v>167239552</v>
      </c>
      <c r="D20" s="6" t="n">
        <v>191182393</v>
      </c>
      <c r="E20" s="6" t="n">
        <v>167239552</v>
      </c>
    </row>
    <row r="21" spans="1:6">
      <c r="A21" s="4" t="s">
        <v>373</v>
      </c>
    </row>
    <row r="22" spans="1:6">
      <c r="A22" s="3" t="s">
        <v>365</v>
      </c>
    </row>
    <row r="23" spans="1:6">
      <c r="A23" s="4" t="s">
        <v>367</v>
      </c>
      <c r="B23" s="6" t="n">
        <v>1825614</v>
      </c>
      <c r="C23" s="6" t="n">
        <v>1898899</v>
      </c>
      <c r="D23" s="6" t="n">
        <v>3509177</v>
      </c>
      <c r="E23" s="6" t="n">
        <v>3471054</v>
      </c>
    </row>
    <row r="24" spans="1:6">
      <c r="A24" s="4" t="s">
        <v>368</v>
      </c>
      <c r="B24" s="6" t="n">
        <v>137598</v>
      </c>
      <c r="C24" s="6" t="n">
        <v>141484</v>
      </c>
      <c r="D24" s="6" t="n">
        <v>270183</v>
      </c>
      <c r="E24" s="6" t="n">
        <v>284377</v>
      </c>
    </row>
    <row r="25" spans="1:6">
      <c r="A25" s="4" t="s">
        <v>72</v>
      </c>
      <c r="B25" s="6" t="n">
        <v>1990</v>
      </c>
      <c r="C25" s="6" t="n">
        <v>4978</v>
      </c>
      <c r="D25" s="6" t="n">
        <v>42022</v>
      </c>
      <c r="E25" s="6" t="n">
        <v>60879</v>
      </c>
    </row>
    <row r="26" spans="1:6">
      <c r="A26" s="4" t="s">
        <v>74</v>
      </c>
      <c r="B26" s="6" t="n">
        <v>1965202</v>
      </c>
      <c r="C26" s="6" t="n">
        <v>2045361</v>
      </c>
      <c r="D26" s="6" t="n">
        <v>3821382</v>
      </c>
      <c r="E26" s="6" t="n">
        <v>3816310</v>
      </c>
    </row>
    <row r="27" spans="1:6">
      <c r="A27" s="4" t="s">
        <v>369</v>
      </c>
      <c r="B27" s="6" t="n">
        <v>2042623</v>
      </c>
      <c r="C27" s="6" t="n">
        <v>1687067</v>
      </c>
      <c r="D27" s="6" t="n">
        <v>3859930</v>
      </c>
      <c r="E27" s="6" t="n">
        <v>3253988</v>
      </c>
    </row>
    <row r="28" spans="1:6">
      <c r="A28" s="4" t="s">
        <v>370</v>
      </c>
      <c r="B28" s="6" t="n">
        <v>-77421</v>
      </c>
      <c r="C28" s="6" t="n">
        <v>358294</v>
      </c>
      <c r="D28" s="6" t="n">
        <v>-38548</v>
      </c>
      <c r="E28" s="6" t="n">
        <v>562322</v>
      </c>
    </row>
    <row r="29" spans="1:6">
      <c r="A29" s="4" t="s">
        <v>371</v>
      </c>
      <c r="B29" s="6" t="n">
        <v>46771778</v>
      </c>
      <c r="C29" s="6" t="n">
        <v>46319315</v>
      </c>
      <c r="D29" s="6" t="n">
        <v>46771778</v>
      </c>
      <c r="E29" s="6" t="n">
        <v>46319315</v>
      </c>
    </row>
    <row r="30" spans="1:6">
      <c r="A30" s="4" t="s">
        <v>374</v>
      </c>
    </row>
    <row r="31" spans="1:6">
      <c r="A31" s="3" t="s">
        <v>365</v>
      </c>
    </row>
    <row r="32" spans="1:6">
      <c r="A32" s="4" t="s">
        <v>367</v>
      </c>
      <c r="B32" s="6" t="n">
        <v>-1456863</v>
      </c>
      <c r="C32" s="6" t="n">
        <v>-601622</v>
      </c>
      <c r="D32" s="6" t="n">
        <v>-2450579</v>
      </c>
      <c r="E32" s="6" t="n">
        <v>-1004319</v>
      </c>
    </row>
    <row r="33" spans="1:6">
      <c r="A33" s="4" t="s">
        <v>368</v>
      </c>
      <c r="B33" s="6" t="n">
        <v>-102087</v>
      </c>
      <c r="C33" s="6" t="n">
        <v>-46668</v>
      </c>
      <c r="D33" s="6" t="n">
        <v>-160422</v>
      </c>
      <c r="E33" s="6" t="n">
        <v>-93336</v>
      </c>
    </row>
    <row r="34" spans="1:6">
      <c r="A34" s="4" t="s">
        <v>72</v>
      </c>
      <c r="B34" s="6" t="n">
        <v>0</v>
      </c>
      <c r="C34" s="6" t="n">
        <v>0</v>
      </c>
      <c r="D34" s="6" t="n">
        <v>0</v>
      </c>
      <c r="E34" s="6" t="n">
        <v>0</v>
      </c>
    </row>
    <row r="35" spans="1:6">
      <c r="A35" s="4" t="s">
        <v>74</v>
      </c>
      <c r="B35" s="6" t="n">
        <v>-1558950</v>
      </c>
      <c r="C35" s="6" t="n">
        <v>-648290</v>
      </c>
      <c r="D35" s="6" t="n">
        <v>-2611001</v>
      </c>
      <c r="E35" s="6" t="n">
        <v>-1097655</v>
      </c>
    </row>
    <row r="36" spans="1:6">
      <c r="A36" s="4" t="s">
        <v>369</v>
      </c>
      <c r="B36" s="6" t="n">
        <v>-1439442</v>
      </c>
      <c r="C36" s="6" t="n">
        <v>-584201</v>
      </c>
      <c r="D36" s="6" t="n">
        <v>-2415737</v>
      </c>
      <c r="E36" s="6" t="n">
        <v>-969478</v>
      </c>
    </row>
    <row r="37" spans="1:6">
      <c r="A37" s="4" t="s">
        <v>370</v>
      </c>
      <c r="B37" s="6" t="n">
        <v>-119508</v>
      </c>
      <c r="C37" s="6" t="n">
        <v>-64089</v>
      </c>
      <c r="D37" s="6" t="n">
        <v>-195264</v>
      </c>
      <c r="E37" s="6" t="n">
        <v>-128177</v>
      </c>
    </row>
    <row r="38" spans="1:6">
      <c r="A38" s="4" t="s">
        <v>371</v>
      </c>
      <c r="B38" s="7" t="n">
        <v>0</v>
      </c>
      <c r="C38" s="7" t="n">
        <v>0</v>
      </c>
      <c r="D38" s="7" t="n">
        <v>0</v>
      </c>
      <c r="E38"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75</v>
      </c>
      <c r="B1" s="2" t="s">
        <v>67</v>
      </c>
      <c r="D1" s="2" t="s">
        <v>1</v>
      </c>
    </row>
    <row r="2" spans="1:6">
      <c r="B2" s="2" t="s">
        <v>2</v>
      </c>
      <c r="C2" s="2" t="s">
        <v>68</v>
      </c>
      <c r="D2" s="2" t="s">
        <v>2</v>
      </c>
      <c r="E2" s="2" t="s">
        <v>68</v>
      </c>
      <c r="F2" s="2" t="s">
        <v>23</v>
      </c>
    </row>
    <row r="3" spans="1:6">
      <c r="A3" s="3" t="s">
        <v>376</v>
      </c>
    </row>
    <row r="4" spans="1:6">
      <c r="A4" s="4" t="s">
        <v>377</v>
      </c>
      <c r="B4" s="7" t="n">
        <v>0</v>
      </c>
      <c r="C4" s="7" t="n">
        <v>2545</v>
      </c>
      <c r="D4" s="7" t="n">
        <v>0</v>
      </c>
      <c r="E4" s="7" t="n">
        <v>5090</v>
      </c>
    </row>
    <row r="5" spans="1:6">
      <c r="A5" s="4" t="s">
        <v>378</v>
      </c>
      <c r="B5" s="6" t="n">
        <v>9217</v>
      </c>
      <c r="C5" s="6" t="n">
        <v>8781</v>
      </c>
      <c r="D5" s="6" t="n">
        <v>18434</v>
      </c>
      <c r="E5" s="6" t="n">
        <v>17562</v>
      </c>
    </row>
    <row r="6" spans="1:6">
      <c r="A6" s="4" t="s">
        <v>379</v>
      </c>
      <c r="B6" s="6" t="n">
        <v>2153</v>
      </c>
      <c r="C6" s="6" t="n">
        <v>2235</v>
      </c>
      <c r="D6" s="6" t="n">
        <v>4306</v>
      </c>
      <c r="E6" s="6" t="n">
        <v>4470</v>
      </c>
    </row>
    <row r="7" spans="1:6">
      <c r="A7" s="4" t="s">
        <v>380</v>
      </c>
      <c r="B7" s="6" t="n">
        <v>11370</v>
      </c>
      <c r="C7" s="7" t="n">
        <v>13561</v>
      </c>
      <c r="D7" s="6" t="n">
        <v>22740</v>
      </c>
      <c r="E7" s="7" t="n">
        <v>27122</v>
      </c>
    </row>
    <row r="8" spans="1:6">
      <c r="A8" s="4" t="s">
        <v>381</v>
      </c>
      <c r="B8" s="7" t="n">
        <v>9514000</v>
      </c>
      <c r="D8" s="7" t="n">
        <v>9514000</v>
      </c>
      <c r="F8" s="7" t="n">
        <v>848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82</v>
      </c>
      <c r="B1" s="2" t="s">
        <v>1</v>
      </c>
      <c r="D1" s="2" t="s">
        <v>286</v>
      </c>
    </row>
    <row r="2" spans="1:4">
      <c r="B2" s="2" t="s">
        <v>383</v>
      </c>
      <c r="C2" s="2" t="s">
        <v>362</v>
      </c>
      <c r="D2" s="2" t="s">
        <v>384</v>
      </c>
    </row>
    <row r="3" spans="1:4">
      <c r="A3" s="3" t="s">
        <v>385</v>
      </c>
    </row>
    <row r="4" spans="1:4">
      <c r="A4" s="4" t="s">
        <v>386</v>
      </c>
      <c r="B4" s="7" t="n">
        <v>18841027</v>
      </c>
      <c r="D4" s="7" t="n">
        <v>30427114</v>
      </c>
    </row>
    <row r="5" spans="1:4">
      <c r="A5" s="4" t="s">
        <v>387</v>
      </c>
      <c r="B5" s="7" t="n">
        <v>346354</v>
      </c>
      <c r="D5" s="7" t="n">
        <v>849651</v>
      </c>
    </row>
    <row r="6" spans="1:4">
      <c r="A6" s="4" t="s">
        <v>388</v>
      </c>
      <c r="B6" s="6" t="n">
        <v>21</v>
      </c>
      <c r="D6" s="6" t="n">
        <v>36</v>
      </c>
    </row>
    <row r="7" spans="1:4">
      <c r="A7" s="4" t="s">
        <v>389</v>
      </c>
      <c r="B7" s="7" t="n">
        <v>0</v>
      </c>
      <c r="C7" s="7" t="n">
        <v>115238</v>
      </c>
    </row>
    <row r="8" spans="1:4">
      <c r="A8" s="4" t="s">
        <v>390</v>
      </c>
      <c r="B8" s="7" t="n">
        <v>0</v>
      </c>
      <c r="C8" s="4" t="s">
        <v>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1</v>
      </c>
      <c r="B1" s="2" t="s">
        <v>361</v>
      </c>
      <c r="C1" s="2" t="s">
        <v>364</v>
      </c>
    </row>
    <row r="2" spans="1:3">
      <c r="A2" s="3" t="s">
        <v>392</v>
      </c>
    </row>
    <row r="3" spans="1:3">
      <c r="A3" s="4" t="s">
        <v>393</v>
      </c>
      <c r="B3" s="7" t="n">
        <v>90285225</v>
      </c>
      <c r="C3" s="7" t="n">
        <v>100162357</v>
      </c>
    </row>
    <row r="4" spans="1:3">
      <c r="A4" s="4" t="s">
        <v>394</v>
      </c>
    </row>
    <row r="5" spans="1:3">
      <c r="A5" s="3" t="s">
        <v>392</v>
      </c>
    </row>
    <row r="6" spans="1:3">
      <c r="A6" s="4" t="s">
        <v>393</v>
      </c>
      <c r="B6" s="6" t="n">
        <v>24068439</v>
      </c>
      <c r="C6" s="6" t="n">
        <v>29374774</v>
      </c>
    </row>
    <row r="7" spans="1:3">
      <c r="A7" s="4" t="s">
        <v>395</v>
      </c>
      <c r="B7" s="6" t="n">
        <v>518307</v>
      </c>
      <c r="C7" s="6" t="n">
        <v>440628</v>
      </c>
    </row>
    <row r="8" spans="1:3">
      <c r="A8" s="4" t="s">
        <v>396</v>
      </c>
      <c r="B8" s="6" t="n">
        <v>69044</v>
      </c>
      <c r="C8" s="6" t="n">
        <v>298533</v>
      </c>
    </row>
    <row r="9" spans="1:3">
      <c r="A9" s="4" t="s">
        <v>397</v>
      </c>
      <c r="B9" s="6" t="n">
        <v>24517702</v>
      </c>
      <c r="C9" s="6" t="n">
        <v>29516869</v>
      </c>
    </row>
    <row r="10" spans="1:3">
      <c r="A10" s="4" t="s">
        <v>398</v>
      </c>
    </row>
    <row r="11" spans="1:3">
      <c r="A11" s="3" t="s">
        <v>392</v>
      </c>
    </row>
    <row r="12" spans="1:3">
      <c r="A12" s="4" t="s">
        <v>393</v>
      </c>
      <c r="B12" s="6" t="n">
        <v>54984551</v>
      </c>
      <c r="C12" s="6" t="n">
        <v>57459818</v>
      </c>
    </row>
    <row r="13" spans="1:3">
      <c r="A13" s="4" t="s">
        <v>395</v>
      </c>
      <c r="B13" s="6" t="n">
        <v>2008389</v>
      </c>
      <c r="C13" s="6" t="n">
        <v>1619444</v>
      </c>
    </row>
    <row r="14" spans="1:3">
      <c r="A14" s="4" t="s">
        <v>396</v>
      </c>
      <c r="B14" s="6" t="n">
        <v>246869</v>
      </c>
      <c r="C14" s="6" t="n">
        <v>502135</v>
      </c>
    </row>
    <row r="15" spans="1:3">
      <c r="A15" s="4" t="s">
        <v>397</v>
      </c>
      <c r="B15" s="7" t="n">
        <v>56746071</v>
      </c>
      <c r="C15" s="7" t="n">
        <v>58577127</v>
      </c>
    </row>
    <row r="16" spans="1:3">
      <c r="A16" s="4" t="s">
        <v>399</v>
      </c>
      <c r="B16" s="6" t="n">
        <v>60</v>
      </c>
      <c r="C16" s="6" t="n">
        <v>0</v>
      </c>
    </row>
    <row r="17" spans="1:3">
      <c r="A17" s="4" t="s">
        <v>400</v>
      </c>
    </row>
    <row r="18" spans="1:3">
      <c r="A18" s="3" t="s">
        <v>392</v>
      </c>
    </row>
    <row r="19" spans="1:3">
      <c r="A19" s="4" t="s">
        <v>393</v>
      </c>
      <c r="B19" s="7" t="n">
        <v>11232235</v>
      </c>
      <c r="C19" s="7" t="n">
        <v>13327765</v>
      </c>
    </row>
    <row r="20" spans="1:3">
      <c r="A20" s="4" t="s">
        <v>395</v>
      </c>
      <c r="B20" s="6" t="n">
        <v>553514</v>
      </c>
      <c r="C20" s="6" t="n">
        <v>512316</v>
      </c>
    </row>
    <row r="21" spans="1:3">
      <c r="A21" s="4" t="s">
        <v>396</v>
      </c>
      <c r="B21" s="6" t="n">
        <v>0</v>
      </c>
      <c r="C21" s="6" t="n">
        <v>0</v>
      </c>
    </row>
    <row r="22" spans="1:3">
      <c r="A22" s="4" t="s">
        <v>397</v>
      </c>
      <c r="B22" s="6" t="n">
        <v>11785749</v>
      </c>
      <c r="C22" s="6" t="n">
        <v>13840081</v>
      </c>
    </row>
    <row r="23" spans="1:3">
      <c r="A23" s="4" t="s">
        <v>401</v>
      </c>
    </row>
    <row r="24" spans="1:3">
      <c r="A24" s="3" t="s">
        <v>392</v>
      </c>
    </row>
    <row r="25" spans="1:3">
      <c r="A25" s="4" t="s">
        <v>393</v>
      </c>
      <c r="B25" s="6" t="n">
        <v>90285225</v>
      </c>
      <c r="C25" s="6" t="n">
        <v>100162357</v>
      </c>
    </row>
    <row r="26" spans="1:3">
      <c r="A26" s="4" t="s">
        <v>395</v>
      </c>
      <c r="B26" s="6" t="n">
        <v>3080210</v>
      </c>
      <c r="C26" s="6" t="n">
        <v>2572388</v>
      </c>
    </row>
    <row r="27" spans="1:3">
      <c r="A27" s="4" t="s">
        <v>396</v>
      </c>
      <c r="B27" s="6" t="n">
        <v>315913</v>
      </c>
      <c r="C27" s="6" t="n">
        <v>800668</v>
      </c>
    </row>
    <row r="28" spans="1:3">
      <c r="A28" s="4" t="s">
        <v>397</v>
      </c>
      <c r="B28" s="6" t="n">
        <v>93049522</v>
      </c>
      <c r="C28" s="6" t="n">
        <v>101934077</v>
      </c>
    </row>
    <row r="29" spans="1:3">
      <c r="A29" s="4" t="s">
        <v>402</v>
      </c>
    </row>
    <row r="30" spans="1:3">
      <c r="A30" s="3" t="s">
        <v>392</v>
      </c>
    </row>
    <row r="31" spans="1:3">
      <c r="A31" s="4" t="s">
        <v>393</v>
      </c>
      <c r="B31" s="6" t="n">
        <v>25323290</v>
      </c>
      <c r="C31" s="6" t="n">
        <v>24836032</v>
      </c>
    </row>
    <row r="32" spans="1:3">
      <c r="A32" s="4" t="s">
        <v>395</v>
      </c>
      <c r="B32" s="6" t="n">
        <v>18269854</v>
      </c>
      <c r="C32" s="6" t="n">
        <v>16392210</v>
      </c>
    </row>
    <row r="33" spans="1:3">
      <c r="A33" s="4" t="s">
        <v>396</v>
      </c>
      <c r="B33" s="6" t="n">
        <v>30441</v>
      </c>
      <c r="C33" s="6" t="n">
        <v>48983</v>
      </c>
    </row>
    <row r="34" spans="1:3">
      <c r="A34" s="4" t="s">
        <v>397</v>
      </c>
      <c r="B34" s="6" t="n">
        <v>43562703</v>
      </c>
      <c r="C34" s="6" t="n">
        <v>41179259</v>
      </c>
    </row>
    <row r="35" spans="1:3">
      <c r="A35" s="4" t="s">
        <v>403</v>
      </c>
    </row>
    <row r="36" spans="1:3">
      <c r="A36" s="3" t="s">
        <v>392</v>
      </c>
    </row>
    <row r="37" spans="1:3">
      <c r="A37" s="4" t="s">
        <v>393</v>
      </c>
      <c r="B37" s="6" t="n">
        <v>25323290</v>
      </c>
      <c r="C37" s="6" t="n">
        <v>24836032</v>
      </c>
    </row>
    <row r="38" spans="1:3">
      <c r="A38" s="4" t="s">
        <v>395</v>
      </c>
      <c r="B38" s="6" t="n">
        <v>18269854</v>
      </c>
      <c r="C38" s="6" t="n">
        <v>16392210</v>
      </c>
    </row>
    <row r="39" spans="1:3">
      <c r="A39" s="4" t="s">
        <v>396</v>
      </c>
      <c r="B39" s="6" t="n">
        <v>30441</v>
      </c>
      <c r="C39" s="6" t="n">
        <v>48983</v>
      </c>
    </row>
    <row r="40" spans="1:3">
      <c r="A40" s="4" t="s">
        <v>397</v>
      </c>
      <c r="B40" s="6" t="n">
        <v>43562703</v>
      </c>
      <c r="C40" s="6" t="n">
        <v>41179259</v>
      </c>
    </row>
    <row r="41" spans="1:3">
      <c r="A41" s="4" t="s">
        <v>404</v>
      </c>
    </row>
    <row r="42" spans="1:3">
      <c r="A42" s="3" t="s">
        <v>392</v>
      </c>
    </row>
    <row r="43" spans="1:3">
      <c r="A43" s="4" t="s">
        <v>393</v>
      </c>
      <c r="B43" s="6" t="n">
        <v>17845956</v>
      </c>
      <c r="C43" s="6" t="n">
        <v>6558840</v>
      </c>
    </row>
    <row r="44" spans="1:3">
      <c r="A44" s="4" t="s">
        <v>395</v>
      </c>
      <c r="B44" s="6" t="n">
        <v>0</v>
      </c>
      <c r="C44" s="6" t="n">
        <v>0</v>
      </c>
    </row>
    <row r="45" spans="1:3">
      <c r="A45" s="4" t="s">
        <v>396</v>
      </c>
      <c r="B45" s="6" t="n">
        <v>0</v>
      </c>
      <c r="C45" s="6" t="n">
        <v>0</v>
      </c>
    </row>
    <row r="46" spans="1:3">
      <c r="A46" s="4" t="s">
        <v>397</v>
      </c>
      <c r="B46" s="6" t="n">
        <v>17845956</v>
      </c>
      <c r="C46" s="6" t="n">
        <v>6558840</v>
      </c>
    </row>
    <row r="47" spans="1:3">
      <c r="A47" s="4" t="s">
        <v>405</v>
      </c>
    </row>
    <row r="48" spans="1:3">
      <c r="A48" s="3" t="s">
        <v>392</v>
      </c>
    </row>
    <row r="49" spans="1:3">
      <c r="A49" s="4" t="s">
        <v>393</v>
      </c>
      <c r="B49" s="6" t="n">
        <v>17845956</v>
      </c>
      <c r="C49" s="6" t="n">
        <v>6558840</v>
      </c>
    </row>
    <row r="50" spans="1:3">
      <c r="A50" s="4" t="s">
        <v>395</v>
      </c>
      <c r="B50" s="6" t="n">
        <v>0</v>
      </c>
      <c r="C50" s="6" t="n">
        <v>0</v>
      </c>
    </row>
    <row r="51" spans="1:3">
      <c r="A51" s="4" t="s">
        <v>396</v>
      </c>
      <c r="B51" s="6" t="n">
        <v>0</v>
      </c>
      <c r="C51" s="6" t="n">
        <v>0</v>
      </c>
    </row>
    <row r="52" spans="1:3">
      <c r="A52" s="4" t="s">
        <v>397</v>
      </c>
      <c r="B52" s="7" t="n">
        <v>17845956</v>
      </c>
      <c r="C52" s="7" t="n">
        <v>65588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3450241</v>
      </c>
      <c r="C4" s="7" t="n">
        <v>29686120</v>
      </c>
      <c r="D4" s="7" t="n">
        <v>65748900</v>
      </c>
      <c r="E4" s="7" t="n">
        <v>51051450</v>
      </c>
    </row>
    <row r="5" spans="1:5">
      <c r="A5" s="4" t="s">
        <v>71</v>
      </c>
      <c r="B5" s="6" t="n">
        <v>1113989</v>
      </c>
      <c r="C5" s="6" t="n">
        <v>1167005</v>
      </c>
      <c r="D5" s="6" t="n">
        <v>2210580</v>
      </c>
      <c r="E5" s="6" t="n">
        <v>2318016</v>
      </c>
    </row>
    <row r="6" spans="1:5">
      <c r="A6" s="4" t="s">
        <v>72</v>
      </c>
      <c r="B6" s="6" t="n">
        <v>82841</v>
      </c>
      <c r="C6" s="6" t="n">
        <v>-14828</v>
      </c>
      <c r="D6" s="6" t="n">
        <v>186180</v>
      </c>
      <c r="E6" s="6" t="n">
        <v>135002</v>
      </c>
    </row>
    <row r="7" spans="1:5">
      <c r="A7" s="4" t="s">
        <v>73</v>
      </c>
      <c r="B7" s="6" t="n">
        <v>5484651</v>
      </c>
      <c r="C7" s="6" t="n">
        <v>2989414</v>
      </c>
      <c r="D7" s="6" t="n">
        <v>9787251</v>
      </c>
      <c r="E7" s="6" t="n">
        <v>5185265</v>
      </c>
    </row>
    <row r="8" spans="1:5">
      <c r="A8" s="4" t="s">
        <v>74</v>
      </c>
      <c r="B8" s="6" t="n">
        <v>40131722</v>
      </c>
      <c r="C8" s="6" t="n">
        <v>33827711</v>
      </c>
      <c r="D8" s="6" t="n">
        <v>77932911</v>
      </c>
      <c r="E8" s="6" t="n">
        <v>58689733</v>
      </c>
    </row>
    <row r="9" spans="1:5">
      <c r="A9" s="3" t="s">
        <v>75</v>
      </c>
    </row>
    <row r="10" spans="1:5">
      <c r="A10" s="4" t="s">
        <v>76</v>
      </c>
      <c r="B10" s="6" t="n">
        <v>16597590</v>
      </c>
      <c r="C10" s="6" t="n">
        <v>15674346</v>
      </c>
      <c r="D10" s="6" t="n">
        <v>32928700</v>
      </c>
      <c r="E10" s="6" t="n">
        <v>27207228</v>
      </c>
    </row>
    <row r="11" spans="1:5">
      <c r="A11" s="4" t="s">
        <v>77</v>
      </c>
      <c r="B11" s="6" t="n">
        <v>140827</v>
      </c>
      <c r="C11" s="6" t="n">
        <v>647912</v>
      </c>
      <c r="D11" s="6" t="n">
        <v>860224</v>
      </c>
      <c r="E11" s="6" t="n">
        <v>663871</v>
      </c>
    </row>
    <row r="12" spans="1:5">
      <c r="A12" s="4" t="s">
        <v>78</v>
      </c>
      <c r="B12" s="6" t="n">
        <v>9741975</v>
      </c>
      <c r="C12" s="6" t="n">
        <v>7173198</v>
      </c>
      <c r="D12" s="6" t="n">
        <v>19644246</v>
      </c>
      <c r="E12" s="6" t="n">
        <v>14645149</v>
      </c>
    </row>
    <row r="13" spans="1:5">
      <c r="A13" s="4" t="s">
        <v>79</v>
      </c>
      <c r="B13" s="6" t="n">
        <v>2197250</v>
      </c>
      <c r="C13" s="6" t="n">
        <v>1535902</v>
      </c>
      <c r="D13" s="6" t="n">
        <v>4136305</v>
      </c>
      <c r="E13" s="6" t="n">
        <v>3029762</v>
      </c>
    </row>
    <row r="14" spans="1:5">
      <c r="A14" s="4" t="s">
        <v>80</v>
      </c>
      <c r="B14" s="6" t="n">
        <v>734158</v>
      </c>
      <c r="C14" s="6" t="n">
        <v>606258</v>
      </c>
      <c r="D14" s="6" t="n">
        <v>1347105</v>
      </c>
      <c r="E14" s="6" t="n">
        <v>1086648</v>
      </c>
    </row>
    <row r="15" spans="1:5">
      <c r="A15" s="4" t="s">
        <v>81</v>
      </c>
      <c r="B15" s="6" t="n">
        <v>578008</v>
      </c>
      <c r="C15" s="6" t="n">
        <v>267103</v>
      </c>
      <c r="D15" s="6" t="n">
        <v>731564</v>
      </c>
      <c r="E15" s="6" t="n">
        <v>497157</v>
      </c>
    </row>
    <row r="16" spans="1:5">
      <c r="A16" s="4" t="s">
        <v>82</v>
      </c>
      <c r="B16" s="6" t="n">
        <v>600440</v>
      </c>
      <c r="C16" s="6" t="n">
        <v>574249</v>
      </c>
      <c r="D16" s="6" t="n">
        <v>1245825</v>
      </c>
      <c r="E16" s="6" t="n">
        <v>886080</v>
      </c>
    </row>
    <row r="17" spans="1:5">
      <c r="A17" s="4" t="s">
        <v>83</v>
      </c>
      <c r="B17" s="6" t="n">
        <v>488464</v>
      </c>
      <c r="C17" s="6" t="n">
        <v>537446</v>
      </c>
      <c r="D17" s="6" t="n">
        <v>927640</v>
      </c>
      <c r="E17" s="6" t="n">
        <v>1076099</v>
      </c>
    </row>
    <row r="18" spans="1:5">
      <c r="A18" s="4" t="s">
        <v>73</v>
      </c>
      <c r="B18" s="6" t="n">
        <v>706987</v>
      </c>
      <c r="C18" s="6" t="n">
        <v>269250</v>
      </c>
      <c r="D18" s="6" t="n">
        <v>1314099</v>
      </c>
      <c r="E18" s="6" t="n">
        <v>472231</v>
      </c>
    </row>
    <row r="19" spans="1:5">
      <c r="A19" s="4" t="s">
        <v>84</v>
      </c>
      <c r="B19" s="6" t="n">
        <v>31785699</v>
      </c>
      <c r="C19" s="6" t="n">
        <v>27285664</v>
      </c>
      <c r="D19" s="6" t="n">
        <v>63135708</v>
      </c>
      <c r="E19" s="6" t="n">
        <v>49564225</v>
      </c>
    </row>
    <row r="20" spans="1:5">
      <c r="A20" s="4" t="s">
        <v>85</v>
      </c>
      <c r="B20" s="6" t="n">
        <v>8346023</v>
      </c>
      <c r="C20" s="6" t="n">
        <v>6542047</v>
      </c>
      <c r="D20" s="6" t="n">
        <v>14797203</v>
      </c>
      <c r="E20" s="6" t="n">
        <v>9125508</v>
      </c>
    </row>
    <row r="21" spans="1:5">
      <c r="A21" s="4" t="s">
        <v>86</v>
      </c>
      <c r="B21" s="6" t="n">
        <v>2672000</v>
      </c>
      <c r="C21" s="6" t="n">
        <v>2012000</v>
      </c>
      <c r="D21" s="6" t="n">
        <v>4657000</v>
      </c>
      <c r="E21" s="6" t="n">
        <v>2791000</v>
      </c>
    </row>
    <row r="22" spans="1:5">
      <c r="A22" s="4" t="s">
        <v>87</v>
      </c>
      <c r="B22" s="6" t="n">
        <v>5674023</v>
      </c>
      <c r="C22" s="6" t="n">
        <v>4530047</v>
      </c>
      <c r="D22" s="6" t="n">
        <v>10140203</v>
      </c>
      <c r="E22" s="6" t="n">
        <v>6334508</v>
      </c>
    </row>
    <row r="23" spans="1:5">
      <c r="A23" s="4" t="s">
        <v>88</v>
      </c>
      <c r="B23" s="6" t="n">
        <v>1169</v>
      </c>
      <c r="C23" s="6" t="n">
        <v>-667</v>
      </c>
      <c r="D23" s="6" t="n">
        <v>11044</v>
      </c>
      <c r="E23" s="6" t="n">
        <v>8912</v>
      </c>
    </row>
    <row r="24" spans="1:5">
      <c r="A24" s="4" t="s">
        <v>89</v>
      </c>
      <c r="B24" s="7" t="n">
        <v>5675192</v>
      </c>
      <c r="C24" s="7" t="n">
        <v>4529380</v>
      </c>
      <c r="D24" s="7" t="n">
        <v>10151247</v>
      </c>
      <c r="E24" s="7" t="n">
        <v>6343420</v>
      </c>
    </row>
    <row r="25" spans="1:5">
      <c r="A25" s="4" t="s">
        <v>90</v>
      </c>
      <c r="B25" s="8" t="n">
        <v>3.01</v>
      </c>
      <c r="C25" s="8" t="n">
        <v>2.36</v>
      </c>
      <c r="D25" s="8" t="n">
        <v>5.38</v>
      </c>
      <c r="E25" s="8" t="n">
        <v>3.29</v>
      </c>
    </row>
    <row r="26" spans="1:5">
      <c r="A26" s="4" t="s">
        <v>91</v>
      </c>
      <c r="B26" s="6" t="n">
        <v>1886735</v>
      </c>
      <c r="C26" s="6" t="n">
        <v>1923213</v>
      </c>
      <c r="D26" s="6" t="n">
        <v>1886161</v>
      </c>
      <c r="E26" s="6" t="n">
        <v>1928766</v>
      </c>
    </row>
    <row r="27" spans="1:5">
      <c r="A27" s="4" t="s">
        <v>92</v>
      </c>
      <c r="B27" s="8" t="n">
        <v>2.99</v>
      </c>
      <c r="C27" s="8" t="n">
        <v>2.35</v>
      </c>
      <c r="D27" s="8" t="n">
        <v>5.35</v>
      </c>
      <c r="E27" s="8" t="n">
        <v>3.28</v>
      </c>
    </row>
    <row r="28" spans="1:5">
      <c r="A28" s="4" t="s">
        <v>93</v>
      </c>
      <c r="B28" s="6" t="n">
        <v>1896581</v>
      </c>
      <c r="C28" s="6" t="n">
        <v>1928625</v>
      </c>
      <c r="D28" s="6" t="n">
        <v>1895840</v>
      </c>
      <c r="E28" s="6" t="n">
        <v>1935325</v>
      </c>
    </row>
    <row r="29" spans="1:5">
      <c r="A29" s="4" t="s">
        <v>94</v>
      </c>
      <c r="B29" s="8" t="n">
        <v>0.35</v>
      </c>
      <c r="C29" s="8" t="n">
        <v>0.16</v>
      </c>
      <c r="D29" s="8" t="n">
        <v>0.55</v>
      </c>
      <c r="E29" s="8"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406</v>
      </c>
      <c r="B1" s="2" t="s">
        <v>361</v>
      </c>
    </row>
    <row r="2" spans="1:2">
      <c r="A2" s="3" t="s">
        <v>207</v>
      </c>
    </row>
    <row r="3" spans="1:2">
      <c r="A3" s="4" t="s">
        <v>407</v>
      </c>
      <c r="B3" s="7" t="n">
        <v>12104716</v>
      </c>
    </row>
    <row r="4" spans="1:2">
      <c r="A4" s="4" t="s">
        <v>408</v>
      </c>
      <c r="B4" s="6" t="n">
        <v>24940977</v>
      </c>
    </row>
    <row r="5" spans="1:2">
      <c r="A5" s="4" t="s">
        <v>409</v>
      </c>
      <c r="B5" s="6" t="n">
        <v>51251065</v>
      </c>
    </row>
    <row r="6" spans="1:2">
      <c r="A6" s="4" t="s">
        <v>410</v>
      </c>
      <c r="B6" s="6" t="n">
        <v>1988467</v>
      </c>
    </row>
    <row r="7" spans="1:2">
      <c r="A7" s="4" t="s">
        <v>411</v>
      </c>
      <c r="B7" s="6" t="n">
        <v>90285225</v>
      </c>
    </row>
    <row r="8" spans="1:2">
      <c r="A8" s="4" t="s">
        <v>412</v>
      </c>
      <c r="B8" s="6" t="n">
        <v>12226030</v>
      </c>
    </row>
    <row r="9" spans="1:2">
      <c r="A9" s="4" t="s">
        <v>413</v>
      </c>
      <c r="B9" s="6" t="n">
        <v>25726125</v>
      </c>
    </row>
    <row r="10" spans="1:2">
      <c r="A10" s="4" t="s">
        <v>414</v>
      </c>
      <c r="B10" s="6" t="n">
        <v>52572400</v>
      </c>
    </row>
    <row r="11" spans="1:2">
      <c r="A11" s="4" t="s">
        <v>415</v>
      </c>
      <c r="B11" s="6" t="n">
        <v>2524967</v>
      </c>
    </row>
    <row r="12" spans="1:2">
      <c r="A12" s="4" t="s">
        <v>416</v>
      </c>
      <c r="B12" s="7" t="n">
        <v>930495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7</v>
      </c>
      <c r="D1" s="2" t="s">
        <v>1</v>
      </c>
    </row>
    <row r="2" spans="1:5">
      <c r="B2" s="2" t="s">
        <v>2</v>
      </c>
      <c r="C2" s="2" t="s">
        <v>68</v>
      </c>
      <c r="D2" s="2" t="s">
        <v>2</v>
      </c>
      <c r="E2" s="2" t="s">
        <v>68</v>
      </c>
    </row>
    <row r="3" spans="1:5">
      <c r="A3" s="3" t="s">
        <v>418</v>
      </c>
    </row>
    <row r="4" spans="1:5">
      <c r="A4" s="4" t="s">
        <v>419</v>
      </c>
      <c r="D4" s="7" t="n">
        <v>297795</v>
      </c>
      <c r="E4" s="7" t="n">
        <v>357630</v>
      </c>
    </row>
    <row r="5" spans="1:5">
      <c r="A5" s="4" t="s">
        <v>420</v>
      </c>
      <c r="D5" s="6" t="n">
        <v>-124845</v>
      </c>
      <c r="E5" s="6" t="n">
        <v>-233276</v>
      </c>
    </row>
    <row r="6" spans="1:5">
      <c r="A6" s="4" t="s">
        <v>421</v>
      </c>
      <c r="D6" s="6" t="n">
        <v>172950</v>
      </c>
      <c r="E6" s="6" t="n">
        <v>124354</v>
      </c>
    </row>
    <row r="7" spans="1:5">
      <c r="A7" s="4" t="s">
        <v>422</v>
      </c>
      <c r="D7" s="6" t="n">
        <v>13230</v>
      </c>
      <c r="E7" s="6" t="n">
        <v>10648</v>
      </c>
    </row>
    <row r="8" spans="1:5">
      <c r="A8" s="4" t="s">
        <v>114</v>
      </c>
      <c r="D8" s="6" t="n">
        <v>13230</v>
      </c>
      <c r="E8" s="6" t="n">
        <v>10648</v>
      </c>
    </row>
    <row r="9" spans="1:5">
      <c r="A9" s="4" t="s">
        <v>154</v>
      </c>
      <c r="B9" s="7" t="n">
        <v>82841</v>
      </c>
      <c r="C9" s="7" t="n">
        <v>-14828</v>
      </c>
      <c r="D9" s="6" t="n">
        <v>186180</v>
      </c>
      <c r="E9" s="6" t="n">
        <v>135002</v>
      </c>
    </row>
    <row r="10" spans="1:5">
      <c r="A10" s="4" t="s">
        <v>423</v>
      </c>
    </row>
    <row r="11" spans="1:5">
      <c r="A11" s="3" t="s">
        <v>418</v>
      </c>
    </row>
    <row r="12" spans="1:5">
      <c r="A12" s="4" t="s">
        <v>419</v>
      </c>
      <c r="D12" s="6" t="n">
        <v>139</v>
      </c>
      <c r="E12" s="6" t="n">
        <v>160</v>
      </c>
    </row>
    <row r="13" spans="1:5">
      <c r="A13" s="4" t="s">
        <v>420</v>
      </c>
      <c r="D13" s="6" t="n">
        <v>-100</v>
      </c>
      <c r="E13" s="6" t="n">
        <v>-1085</v>
      </c>
    </row>
    <row r="14" spans="1:5">
      <c r="A14" s="4" t="s">
        <v>402</v>
      </c>
    </row>
    <row r="15" spans="1:5">
      <c r="A15" s="3" t="s">
        <v>418</v>
      </c>
    </row>
    <row r="16" spans="1:5">
      <c r="A16" s="4" t="s">
        <v>419</v>
      </c>
      <c r="D16" s="6" t="n">
        <v>297656</v>
      </c>
      <c r="E16" s="6" t="n">
        <v>282454</v>
      </c>
    </row>
    <row r="17" spans="1:5">
      <c r="A17" s="4" t="s">
        <v>420</v>
      </c>
      <c r="D17" s="6" t="n">
        <v>-124745</v>
      </c>
      <c r="E17" s="6" t="n">
        <v>-116953</v>
      </c>
    </row>
    <row r="18" spans="1:5">
      <c r="A18" s="4" t="s">
        <v>424</v>
      </c>
    </row>
    <row r="19" spans="1:5">
      <c r="A19" s="3" t="s">
        <v>418</v>
      </c>
    </row>
    <row r="20" spans="1:5">
      <c r="A20" s="4" t="s">
        <v>419</v>
      </c>
      <c r="D20" s="6" t="n">
        <v>0</v>
      </c>
      <c r="E20" s="6" t="n">
        <v>74996</v>
      </c>
    </row>
    <row r="21" spans="1:5">
      <c r="A21" s="4" t="s">
        <v>425</v>
      </c>
    </row>
    <row r="22" spans="1:5">
      <c r="A22" s="3" t="s">
        <v>418</v>
      </c>
    </row>
    <row r="23" spans="1:5">
      <c r="A23" s="4" t="s">
        <v>420</v>
      </c>
      <c r="D23" s="7" t="n">
        <v>0</v>
      </c>
      <c r="E23" s="7" t="n">
        <v>-1152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418</v>
      </c>
    </row>
    <row r="3" spans="1:3">
      <c r="A3" s="4" t="s">
        <v>427</v>
      </c>
      <c r="B3" s="7" t="n">
        <v>18841027</v>
      </c>
      <c r="C3" s="7" t="n">
        <v>30427114</v>
      </c>
    </row>
    <row r="4" spans="1:3">
      <c r="A4" s="4" t="s">
        <v>428</v>
      </c>
      <c r="B4" s="6" t="n">
        <v>-346354</v>
      </c>
      <c r="C4" s="6" t="n">
        <v>-849651</v>
      </c>
    </row>
    <row r="5" spans="1:3">
      <c r="A5" s="4" t="s">
        <v>429</v>
      </c>
      <c r="B5" s="6" t="n">
        <v>0</v>
      </c>
      <c r="C5" s="6" t="n">
        <v>0</v>
      </c>
    </row>
    <row r="6" spans="1:3">
      <c r="A6" s="4" t="s">
        <v>430</v>
      </c>
      <c r="B6" s="6" t="n">
        <v>0</v>
      </c>
      <c r="C6" s="6" t="n">
        <v>0</v>
      </c>
    </row>
    <row r="7" spans="1:3">
      <c r="A7" s="4" t="s">
        <v>431</v>
      </c>
      <c r="B7" s="6" t="n">
        <v>18841027</v>
      </c>
      <c r="C7" s="6" t="n">
        <v>30427114</v>
      </c>
    </row>
    <row r="8" spans="1:3">
      <c r="A8" s="4" t="s">
        <v>432</v>
      </c>
      <c r="B8" s="6" t="n">
        <v>-346354</v>
      </c>
      <c r="C8" s="6" t="n">
        <v>-849651</v>
      </c>
    </row>
    <row r="9" spans="1:3">
      <c r="A9" s="4" t="s">
        <v>394</v>
      </c>
    </row>
    <row r="10" spans="1:3">
      <c r="A10" s="3" t="s">
        <v>418</v>
      </c>
    </row>
    <row r="11" spans="1:3">
      <c r="A11" s="4" t="s">
        <v>427</v>
      </c>
      <c r="B11" s="6" t="n">
        <v>5306022</v>
      </c>
      <c r="C11" s="6" t="n">
        <v>13884808</v>
      </c>
    </row>
    <row r="12" spans="1:3">
      <c r="A12" s="4" t="s">
        <v>428</v>
      </c>
      <c r="B12" s="6" t="n">
        <v>-69044</v>
      </c>
      <c r="C12" s="6" t="n">
        <v>-298533</v>
      </c>
    </row>
    <row r="13" spans="1:3">
      <c r="A13" s="4" t="s">
        <v>429</v>
      </c>
      <c r="B13" s="6" t="n">
        <v>0</v>
      </c>
      <c r="C13" s="6" t="n">
        <v>0</v>
      </c>
    </row>
    <row r="14" spans="1:3">
      <c r="A14" s="4" t="s">
        <v>430</v>
      </c>
      <c r="B14" s="6" t="n">
        <v>0</v>
      </c>
      <c r="C14" s="6" t="n">
        <v>0</v>
      </c>
    </row>
    <row r="15" spans="1:3">
      <c r="A15" s="4" t="s">
        <v>431</v>
      </c>
      <c r="B15" s="6" t="n">
        <v>5306022</v>
      </c>
      <c r="C15" s="6" t="n">
        <v>13884808</v>
      </c>
    </row>
    <row r="16" spans="1:3">
      <c r="A16" s="4" t="s">
        <v>432</v>
      </c>
      <c r="B16" s="6" t="n">
        <v>-69044</v>
      </c>
      <c r="C16" s="6" t="n">
        <v>-298533</v>
      </c>
    </row>
    <row r="17" spans="1:3">
      <c r="A17" s="4" t="s">
        <v>398</v>
      </c>
    </row>
    <row r="18" spans="1:3">
      <c r="A18" s="3" t="s">
        <v>418</v>
      </c>
    </row>
    <row r="19" spans="1:3">
      <c r="A19" s="4" t="s">
        <v>427</v>
      </c>
      <c r="B19" s="6" t="n">
        <v>12141462</v>
      </c>
      <c r="C19" s="6" t="n">
        <v>16161906</v>
      </c>
    </row>
    <row r="20" spans="1:3">
      <c r="A20" s="4" t="s">
        <v>428</v>
      </c>
      <c r="B20" s="6" t="n">
        <v>-246869</v>
      </c>
      <c r="C20" s="6" t="n">
        <v>-502135</v>
      </c>
    </row>
    <row r="21" spans="1:3">
      <c r="A21" s="4" t="s">
        <v>429</v>
      </c>
      <c r="B21" s="6" t="n">
        <v>0</v>
      </c>
      <c r="C21" s="6" t="n">
        <v>0</v>
      </c>
    </row>
    <row r="22" spans="1:3">
      <c r="A22" s="4" t="s">
        <v>430</v>
      </c>
      <c r="B22" s="6" t="n">
        <v>0</v>
      </c>
      <c r="C22" s="6" t="n">
        <v>0</v>
      </c>
    </row>
    <row r="23" spans="1:3">
      <c r="A23" s="4" t="s">
        <v>431</v>
      </c>
      <c r="B23" s="6" t="n">
        <v>12141462</v>
      </c>
      <c r="C23" s="6" t="n">
        <v>16161906</v>
      </c>
    </row>
    <row r="24" spans="1:3">
      <c r="A24" s="4" t="s">
        <v>432</v>
      </c>
      <c r="B24" s="6" t="n">
        <v>-246869</v>
      </c>
      <c r="C24" s="6" t="n">
        <v>-502135</v>
      </c>
    </row>
    <row r="25" spans="1:3">
      <c r="A25" s="4" t="s">
        <v>433</v>
      </c>
    </row>
    <row r="26" spans="1:3">
      <c r="A26" s="3" t="s">
        <v>418</v>
      </c>
    </row>
    <row r="27" spans="1:3">
      <c r="A27" s="4" t="s">
        <v>427</v>
      </c>
      <c r="B27" s="6" t="n">
        <v>17447484</v>
      </c>
      <c r="C27" s="6" t="n">
        <v>30046714</v>
      </c>
    </row>
    <row r="28" spans="1:3">
      <c r="A28" s="4" t="s">
        <v>428</v>
      </c>
      <c r="B28" s="6" t="n">
        <v>-315913</v>
      </c>
      <c r="C28" s="6" t="n">
        <v>-800668</v>
      </c>
    </row>
    <row r="29" spans="1:3">
      <c r="A29" s="4" t="s">
        <v>429</v>
      </c>
      <c r="B29" s="6" t="n">
        <v>0</v>
      </c>
      <c r="C29" s="6" t="n">
        <v>0</v>
      </c>
    </row>
    <row r="30" spans="1:3">
      <c r="A30" s="4" t="s">
        <v>430</v>
      </c>
      <c r="B30" s="6" t="n">
        <v>0</v>
      </c>
      <c r="C30" s="6" t="n">
        <v>0</v>
      </c>
    </row>
    <row r="31" spans="1:3">
      <c r="A31" s="4" t="s">
        <v>431</v>
      </c>
      <c r="B31" s="6" t="n">
        <v>17447484</v>
      </c>
      <c r="C31" s="6" t="n">
        <v>30046714</v>
      </c>
    </row>
    <row r="32" spans="1:3">
      <c r="A32" s="4" t="s">
        <v>432</v>
      </c>
      <c r="B32" s="6" t="n">
        <v>-315913</v>
      </c>
      <c r="C32" s="6" t="n">
        <v>-800668</v>
      </c>
    </row>
    <row r="33" spans="1:3">
      <c r="A33" s="4" t="s">
        <v>403</v>
      </c>
    </row>
    <row r="34" spans="1:3">
      <c r="A34" s="3" t="s">
        <v>418</v>
      </c>
    </row>
    <row r="35" spans="1:3">
      <c r="A35" s="4" t="s">
        <v>427</v>
      </c>
      <c r="B35" s="6" t="n">
        <v>1393543</v>
      </c>
      <c r="C35" s="6" t="n">
        <v>380400</v>
      </c>
    </row>
    <row r="36" spans="1:3">
      <c r="A36" s="4" t="s">
        <v>428</v>
      </c>
      <c r="B36" s="6" t="n">
        <v>-30441</v>
      </c>
      <c r="C36" s="6" t="n">
        <v>-48983</v>
      </c>
    </row>
    <row r="37" spans="1:3">
      <c r="A37" s="4" t="s">
        <v>429</v>
      </c>
      <c r="B37" s="6" t="n">
        <v>0</v>
      </c>
      <c r="C37" s="6" t="n">
        <v>0</v>
      </c>
    </row>
    <row r="38" spans="1:3">
      <c r="A38" s="4" t="s">
        <v>430</v>
      </c>
      <c r="B38" s="6" t="n">
        <v>0</v>
      </c>
      <c r="C38" s="6" t="n">
        <v>0</v>
      </c>
    </row>
    <row r="39" spans="1:3">
      <c r="A39" s="4" t="s">
        <v>431</v>
      </c>
      <c r="B39" s="6" t="n">
        <v>1393543</v>
      </c>
      <c r="C39" s="6" t="n">
        <v>380400</v>
      </c>
    </row>
    <row r="40" spans="1:3">
      <c r="A40" s="4" t="s">
        <v>432</v>
      </c>
      <c r="B40" s="7" t="n">
        <v>-30441</v>
      </c>
      <c r="C40" s="7" t="n">
        <v>-489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61</v>
      </c>
    </row>
    <row r="2" spans="1:2">
      <c r="A2" s="3" t="s">
        <v>435</v>
      </c>
    </row>
    <row r="3" spans="1:2">
      <c r="A3" s="4" t="s">
        <v>436</v>
      </c>
      <c r="B3" s="7" t="n">
        <v>9382636</v>
      </c>
    </row>
    <row r="4" spans="1:2">
      <c r="A4" s="4" t="s">
        <v>437</v>
      </c>
      <c r="B4" s="6" t="n">
        <v>10262757</v>
      </c>
    </row>
    <row r="5" spans="1:2">
      <c r="A5" s="4" t="s">
        <v>438</v>
      </c>
      <c r="B5" s="6" t="n">
        <v>17925000</v>
      </c>
    </row>
    <row r="6" spans="1:2">
      <c r="A6" s="4" t="s">
        <v>439</v>
      </c>
    </row>
    <row r="7" spans="1:2">
      <c r="A7" s="3" t="s">
        <v>435</v>
      </c>
    </row>
    <row r="8" spans="1:2">
      <c r="A8" s="4" t="s">
        <v>436</v>
      </c>
      <c r="B8" s="6" t="n">
        <v>888085</v>
      </c>
    </row>
    <row r="9" spans="1:2">
      <c r="A9" s="4" t="s">
        <v>437</v>
      </c>
      <c r="B9" s="6" t="n">
        <v>888085</v>
      </c>
    </row>
    <row r="10" spans="1:2">
      <c r="A10" s="4" t="s">
        <v>438</v>
      </c>
      <c r="B10" s="6" t="n">
        <v>1325000</v>
      </c>
    </row>
    <row r="11" spans="1:2">
      <c r="A11" s="4" t="s">
        <v>440</v>
      </c>
    </row>
    <row r="12" spans="1:2">
      <c r="A12" s="3" t="s">
        <v>435</v>
      </c>
    </row>
    <row r="13" spans="1:2">
      <c r="A13" s="4" t="s">
        <v>436</v>
      </c>
      <c r="B13" s="6" t="n">
        <v>4980074</v>
      </c>
    </row>
    <row r="14" spans="1:2">
      <c r="A14" s="4" t="s">
        <v>437</v>
      </c>
      <c r="B14" s="6" t="n">
        <v>5806446</v>
      </c>
    </row>
    <row r="15" spans="1:2">
      <c r="A15" s="4" t="s">
        <v>438</v>
      </c>
      <c r="B15" s="6" t="n">
        <v>7200000</v>
      </c>
    </row>
    <row r="16" spans="1:2">
      <c r="A16" s="4" t="s">
        <v>441</v>
      </c>
    </row>
    <row r="17" spans="1:2">
      <c r="A17" s="3" t="s">
        <v>435</v>
      </c>
    </row>
    <row r="18" spans="1:2">
      <c r="A18" s="4" t="s">
        <v>436</v>
      </c>
      <c r="B18" s="6" t="n">
        <v>3514477</v>
      </c>
    </row>
    <row r="19" spans="1:2">
      <c r="A19" s="4" t="s">
        <v>437</v>
      </c>
      <c r="B19" s="6" t="n">
        <v>3568226</v>
      </c>
    </row>
    <row r="20" spans="1:2">
      <c r="A20" s="4" t="s">
        <v>438</v>
      </c>
      <c r="B20" s="7" t="n">
        <v>9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43</v>
      </c>
    </row>
    <row r="3" spans="1:3">
      <c r="A3" s="4" t="s">
        <v>444</v>
      </c>
      <c r="B3" s="7" t="n">
        <v>17845956</v>
      </c>
      <c r="C3" s="7" t="n">
        <v>6558840</v>
      </c>
    </row>
    <row r="4" spans="1:3">
      <c r="A4" s="4" t="s">
        <v>445</v>
      </c>
      <c r="B4" s="6" t="n">
        <v>43562703</v>
      </c>
      <c r="C4" s="6" t="n">
        <v>41179259</v>
      </c>
    </row>
    <row r="5" spans="1:3">
      <c r="A5" s="4" t="s">
        <v>446</v>
      </c>
      <c r="B5" s="6" t="n">
        <v>93049522</v>
      </c>
      <c r="C5" s="6" t="n">
        <v>101934077</v>
      </c>
    </row>
    <row r="6" spans="1:3">
      <c r="A6" s="4" t="s">
        <v>447</v>
      </c>
      <c r="B6" s="6" t="n">
        <v>154458181</v>
      </c>
      <c r="C6" s="6" t="n">
        <v>149672176</v>
      </c>
    </row>
    <row r="7" spans="1:3">
      <c r="A7" s="10" t="n">
        <v>1</v>
      </c>
    </row>
    <row r="8" spans="1:3">
      <c r="A8" s="3" t="s">
        <v>443</v>
      </c>
    </row>
    <row r="9" spans="1:3">
      <c r="A9" s="4" t="s">
        <v>444</v>
      </c>
      <c r="B9" s="6" t="n">
        <v>17845956</v>
      </c>
      <c r="C9" s="6" t="n">
        <v>6558840</v>
      </c>
    </row>
    <row r="10" spans="1:3">
      <c r="A10" s="4" t="s">
        <v>447</v>
      </c>
      <c r="B10" s="6" t="n">
        <v>61408659</v>
      </c>
      <c r="C10" s="6" t="n">
        <v>47738099</v>
      </c>
    </row>
    <row r="11" spans="1:3">
      <c r="A11" s="10" t="n">
        <v>2</v>
      </c>
    </row>
    <row r="12" spans="1:3">
      <c r="A12" s="3" t="s">
        <v>443</v>
      </c>
    </row>
    <row r="13" spans="1:3">
      <c r="A13" s="4" t="s">
        <v>444</v>
      </c>
      <c r="B13" s="6" t="n">
        <v>0</v>
      </c>
      <c r="C13" s="6" t="n">
        <v>0</v>
      </c>
    </row>
    <row r="14" spans="1:3">
      <c r="A14" s="4" t="s">
        <v>447</v>
      </c>
      <c r="B14" s="6" t="n">
        <v>93049522</v>
      </c>
      <c r="C14" s="6" t="n">
        <v>101934077</v>
      </c>
    </row>
    <row r="15" spans="1:3">
      <c r="A15" s="10" t="n">
        <v>3</v>
      </c>
    </row>
    <row r="16" spans="1:3">
      <c r="A16" s="3" t="s">
        <v>443</v>
      </c>
    </row>
    <row r="17" spans="1:3">
      <c r="A17" s="4" t="s">
        <v>444</v>
      </c>
      <c r="B17" s="6" t="n">
        <v>0</v>
      </c>
      <c r="C17" s="6" t="n">
        <v>0</v>
      </c>
    </row>
    <row r="18" spans="1:3">
      <c r="A18" s="4" t="s">
        <v>447</v>
      </c>
      <c r="B18" s="6" t="n">
        <v>0</v>
      </c>
      <c r="C18" s="6" t="n">
        <v>0</v>
      </c>
    </row>
    <row r="19" spans="1:3">
      <c r="A19" s="4" t="s">
        <v>115</v>
      </c>
    </row>
    <row r="20" spans="1:3">
      <c r="A20" s="3" t="s">
        <v>443</v>
      </c>
    </row>
    <row r="21" spans="1:3">
      <c r="A21" s="4" t="s">
        <v>445</v>
      </c>
      <c r="B21" s="6" t="n">
        <v>43562703</v>
      </c>
      <c r="C21" s="6" t="n">
        <v>41179259</v>
      </c>
    </row>
    <row r="22" spans="1:3">
      <c r="A22" s="4" t="s">
        <v>448</v>
      </c>
    </row>
    <row r="23" spans="1:3">
      <c r="A23" s="3" t="s">
        <v>443</v>
      </c>
    </row>
    <row r="24" spans="1:3">
      <c r="A24" s="4" t="s">
        <v>445</v>
      </c>
      <c r="B24" s="6" t="n">
        <v>43562703</v>
      </c>
      <c r="C24" s="6" t="n">
        <v>41179259</v>
      </c>
    </row>
    <row r="25" spans="1:3">
      <c r="A25" s="4" t="s">
        <v>449</v>
      </c>
    </row>
    <row r="26" spans="1:3">
      <c r="A26" s="3" t="s">
        <v>443</v>
      </c>
    </row>
    <row r="27" spans="1:3">
      <c r="A27" s="4" t="s">
        <v>445</v>
      </c>
      <c r="B27" s="6" t="n">
        <v>0</v>
      </c>
      <c r="C27" s="6" t="n">
        <v>0</v>
      </c>
    </row>
    <row r="28" spans="1:3">
      <c r="A28" s="4" t="s">
        <v>450</v>
      </c>
    </row>
    <row r="29" spans="1:3">
      <c r="A29" s="3" t="s">
        <v>443</v>
      </c>
    </row>
    <row r="30" spans="1:3">
      <c r="A30" s="4" t="s">
        <v>445</v>
      </c>
      <c r="B30" s="6" t="n">
        <v>0</v>
      </c>
      <c r="C30" s="6" t="n">
        <v>0</v>
      </c>
    </row>
    <row r="31" spans="1:3">
      <c r="A31" s="4" t="s">
        <v>394</v>
      </c>
    </row>
    <row r="32" spans="1:3">
      <c r="A32" s="3" t="s">
        <v>443</v>
      </c>
    </row>
    <row r="33" spans="1:3">
      <c r="A33" s="4" t="s">
        <v>446</v>
      </c>
      <c r="B33" s="6" t="n">
        <v>81263773</v>
      </c>
      <c r="C33" s="6" t="n">
        <v>88093996</v>
      </c>
    </row>
    <row r="34" spans="1:3">
      <c r="A34" s="4" t="s">
        <v>451</v>
      </c>
    </row>
    <row r="35" spans="1:3">
      <c r="A35" s="3" t="s">
        <v>443</v>
      </c>
    </row>
    <row r="36" spans="1:3">
      <c r="A36" s="4" t="s">
        <v>446</v>
      </c>
      <c r="B36" s="6" t="n">
        <v>0</v>
      </c>
      <c r="C36" s="6" t="n">
        <v>0</v>
      </c>
    </row>
    <row r="37" spans="1:3">
      <c r="A37" s="4" t="s">
        <v>452</v>
      </c>
    </row>
    <row r="38" spans="1:3">
      <c r="A38" s="3" t="s">
        <v>443</v>
      </c>
    </row>
    <row r="39" spans="1:3">
      <c r="A39" s="4" t="s">
        <v>446</v>
      </c>
      <c r="B39" s="6" t="n">
        <v>81263773</v>
      </c>
      <c r="C39" s="6" t="n">
        <v>88093996</v>
      </c>
    </row>
    <row r="40" spans="1:3">
      <c r="A40" s="4" t="s">
        <v>453</v>
      </c>
    </row>
    <row r="41" spans="1:3">
      <c r="A41" s="3" t="s">
        <v>443</v>
      </c>
    </row>
    <row r="42" spans="1:3">
      <c r="A42" s="4" t="s">
        <v>446</v>
      </c>
      <c r="B42" s="6" t="n">
        <v>0</v>
      </c>
      <c r="C42" s="6" t="n">
        <v>0</v>
      </c>
    </row>
    <row r="43" spans="1:3">
      <c r="A43" s="4" t="s">
        <v>400</v>
      </c>
    </row>
    <row r="44" spans="1:3">
      <c r="A44" s="3" t="s">
        <v>443</v>
      </c>
    </row>
    <row r="45" spans="1:3">
      <c r="A45" s="4" t="s">
        <v>446</v>
      </c>
      <c r="B45" s="6" t="n">
        <v>11785749</v>
      </c>
      <c r="C45" s="6" t="n">
        <v>13840081</v>
      </c>
    </row>
    <row r="46" spans="1:3">
      <c r="A46" s="4" t="s">
        <v>454</v>
      </c>
    </row>
    <row r="47" spans="1:3">
      <c r="A47" s="3" t="s">
        <v>443</v>
      </c>
    </row>
    <row r="48" spans="1:3">
      <c r="A48" s="4" t="s">
        <v>446</v>
      </c>
      <c r="B48" s="6" t="n">
        <v>0</v>
      </c>
      <c r="C48" s="6" t="n">
        <v>0</v>
      </c>
    </row>
    <row r="49" spans="1:3">
      <c r="A49" s="4" t="s">
        <v>455</v>
      </c>
    </row>
    <row r="50" spans="1:3">
      <c r="A50" s="3" t="s">
        <v>443</v>
      </c>
    </row>
    <row r="51" spans="1:3">
      <c r="A51" s="4" t="s">
        <v>446</v>
      </c>
      <c r="B51" s="6" t="n">
        <v>11785749</v>
      </c>
      <c r="C51" s="6" t="n">
        <v>13840081</v>
      </c>
    </row>
    <row r="52" spans="1:3">
      <c r="A52" s="4" t="s">
        <v>456</v>
      </c>
    </row>
    <row r="53" spans="1:3">
      <c r="A53" s="3" t="s">
        <v>443</v>
      </c>
    </row>
    <row r="54" spans="1:3">
      <c r="A54" s="4" t="s">
        <v>446</v>
      </c>
      <c r="B54" s="7" t="n">
        <v>0</v>
      </c>
      <c r="C5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10" t="n">
        <v>1</v>
      </c>
    </row>
    <row r="3" spans="1:3">
      <c r="A3" s="3" t="s">
        <v>458</v>
      </c>
    </row>
    <row r="4" spans="1:3">
      <c r="A4" s="4" t="s">
        <v>459</v>
      </c>
      <c r="B4" s="7" t="n">
        <v>29068106</v>
      </c>
      <c r="C4" s="7" t="n">
        <v>27928472</v>
      </c>
    </row>
    <row r="5" spans="1:3">
      <c r="A5" s="4" t="s">
        <v>460</v>
      </c>
      <c r="B5" s="6" t="n">
        <v>0</v>
      </c>
      <c r="C5" s="6" t="n">
        <v>0</v>
      </c>
    </row>
    <row r="6" spans="1:3">
      <c r="A6" s="4" t="s">
        <v>461</v>
      </c>
      <c r="B6" s="6" t="n">
        <v>912316</v>
      </c>
      <c r="C6" s="6" t="n">
        <v>1035152</v>
      </c>
    </row>
    <row r="7" spans="1:3">
      <c r="A7" s="4" t="s">
        <v>114</v>
      </c>
      <c r="B7" s="6" t="n">
        <v>29980422</v>
      </c>
      <c r="C7" s="6" t="n">
        <v>28963624</v>
      </c>
    </row>
    <row r="8" spans="1:3">
      <c r="A8" s="10" t="n">
        <v>2</v>
      </c>
    </row>
    <row r="9" spans="1:3">
      <c r="A9" s="3" t="s">
        <v>458</v>
      </c>
    </row>
    <row r="10" spans="1:3">
      <c r="A10" s="4" t="s">
        <v>459</v>
      </c>
      <c r="B10" s="6" t="n">
        <v>0</v>
      </c>
      <c r="C10" s="6" t="n">
        <v>0</v>
      </c>
    </row>
    <row r="11" spans="1:3">
      <c r="A11" s="4" t="s">
        <v>460</v>
      </c>
      <c r="B11" s="6" t="n">
        <v>0</v>
      </c>
      <c r="C11" s="6" t="n">
        <v>0</v>
      </c>
    </row>
    <row r="12" spans="1:3">
      <c r="A12" s="4" t="s">
        <v>461</v>
      </c>
      <c r="B12" s="6" t="n">
        <v>0</v>
      </c>
      <c r="C12" s="6" t="n">
        <v>0</v>
      </c>
    </row>
    <row r="13" spans="1:3">
      <c r="A13" s="4" t="s">
        <v>114</v>
      </c>
      <c r="B13" s="6" t="n">
        <v>0</v>
      </c>
      <c r="C13" s="6" t="n">
        <v>0</v>
      </c>
    </row>
    <row r="14" spans="1:3">
      <c r="A14" s="10" t="n">
        <v>3</v>
      </c>
    </row>
    <row r="15" spans="1:3">
      <c r="A15" s="3" t="s">
        <v>458</v>
      </c>
    </row>
    <row r="16" spans="1:3">
      <c r="A16" s="4" t="s">
        <v>459</v>
      </c>
      <c r="B16" s="6" t="n">
        <v>0</v>
      </c>
      <c r="C16" s="6" t="n">
        <v>0</v>
      </c>
    </row>
    <row r="17" spans="1:3">
      <c r="A17" s="4" t="s">
        <v>460</v>
      </c>
      <c r="B17" s="6" t="n">
        <v>5808980</v>
      </c>
      <c r="C17" s="6" t="n">
        <v>4497665</v>
      </c>
    </row>
    <row r="18" spans="1:3">
      <c r="A18" s="4" t="s">
        <v>461</v>
      </c>
      <c r="B18" s="6" t="n">
        <v>0</v>
      </c>
      <c r="C18" s="6" t="n">
        <v>0</v>
      </c>
    </row>
    <row r="19" spans="1:3">
      <c r="A19" s="4" t="s">
        <v>114</v>
      </c>
      <c r="B19" s="6" t="n">
        <v>5808980</v>
      </c>
      <c r="C19" s="6" t="n">
        <v>4497665</v>
      </c>
    </row>
    <row r="20" spans="1:3">
      <c r="A20" s="4" t="s">
        <v>462</v>
      </c>
    </row>
    <row r="21" spans="1:3">
      <c r="A21" s="3" t="s">
        <v>458</v>
      </c>
    </row>
    <row r="22" spans="1:3">
      <c r="A22" s="4" t="s">
        <v>459</v>
      </c>
      <c r="B22" s="6" t="n">
        <v>29068106</v>
      </c>
      <c r="C22" s="6" t="n">
        <v>27928472</v>
      </c>
    </row>
    <row r="23" spans="1:3">
      <c r="A23" s="4" t="s">
        <v>460</v>
      </c>
      <c r="B23" s="6" t="n">
        <v>5260678</v>
      </c>
      <c r="C23" s="6" t="n">
        <v>4244402</v>
      </c>
    </row>
    <row r="24" spans="1:3">
      <c r="A24" s="4" t="s">
        <v>461</v>
      </c>
      <c r="B24" s="6" t="n">
        <v>912316</v>
      </c>
      <c r="C24" s="6" t="n">
        <v>1035152</v>
      </c>
    </row>
    <row r="25" spans="1:3">
      <c r="A25" s="4" t="s">
        <v>114</v>
      </c>
      <c r="B25" s="6" t="n">
        <v>35241100</v>
      </c>
      <c r="C25" s="6" t="n">
        <v>33208026</v>
      </c>
    </row>
    <row r="26" spans="1:3">
      <c r="A26" s="4" t="s">
        <v>463</v>
      </c>
    </row>
    <row r="27" spans="1:3">
      <c r="A27" s="3" t="s">
        <v>458</v>
      </c>
    </row>
    <row r="28" spans="1:3">
      <c r="A28" s="4" t="s">
        <v>459</v>
      </c>
      <c r="B28" s="6" t="n">
        <v>29068106</v>
      </c>
      <c r="C28" s="6" t="n">
        <v>27928472</v>
      </c>
    </row>
    <row r="29" spans="1:3">
      <c r="A29" s="4" t="s">
        <v>460</v>
      </c>
      <c r="B29" s="6" t="n">
        <v>5808980</v>
      </c>
      <c r="C29" s="6" t="n">
        <v>4497665</v>
      </c>
    </row>
    <row r="30" spans="1:3">
      <c r="A30" s="4" t="s">
        <v>461</v>
      </c>
      <c r="B30" s="6" t="n">
        <v>912316</v>
      </c>
      <c r="C30" s="6" t="n">
        <v>1035152</v>
      </c>
    </row>
    <row r="31" spans="1:3">
      <c r="A31" s="4" t="s">
        <v>114</v>
      </c>
      <c r="B31" s="7" t="n">
        <v>35789402</v>
      </c>
      <c r="C31" s="7" t="n">
        <v>334612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4</v>
      </c>
      <c r="B1" s="2" t="s">
        <v>2</v>
      </c>
      <c r="C1" s="2" t="s">
        <v>23</v>
      </c>
    </row>
    <row r="2" spans="1:3">
      <c r="A2" s="3" t="s">
        <v>465</v>
      </c>
    </row>
    <row r="3" spans="1:3">
      <c r="A3" s="4" t="s">
        <v>466</v>
      </c>
      <c r="B3" s="7" t="n">
        <v>213703000</v>
      </c>
      <c r="C3" s="7" t="n">
        <v>20218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3</v>
      </c>
    </row>
    <row r="2" spans="1:3">
      <c r="A2" s="3" t="s">
        <v>468</v>
      </c>
    </row>
    <row r="3" spans="1:3">
      <c r="A3" s="4" t="s">
        <v>28</v>
      </c>
      <c r="B3" s="7" t="n">
        <v>11427988</v>
      </c>
      <c r="C3" s="7" t="n">
        <v>11181531</v>
      </c>
    </row>
    <row r="4" spans="1:3">
      <c r="A4" s="4" t="s">
        <v>469</v>
      </c>
      <c r="B4" s="6" t="n">
        <v>9701506</v>
      </c>
      <c r="C4" s="6" t="n">
        <v>8654161</v>
      </c>
    </row>
    <row r="5" spans="1:3">
      <c r="A5" s="4" t="s">
        <v>470</v>
      </c>
    </row>
    <row r="6" spans="1:3">
      <c r="A6" s="3" t="s">
        <v>468</v>
      </c>
    </row>
    <row r="7" spans="1:3">
      <c r="A7" s="4" t="s">
        <v>28</v>
      </c>
      <c r="B7" s="6" t="n">
        <v>6167000</v>
      </c>
      <c r="C7" s="6" t="n">
        <v>6437000</v>
      </c>
    </row>
    <row r="8" spans="1:3">
      <c r="A8" s="4" t="s">
        <v>469</v>
      </c>
      <c r="B8" s="7" t="n">
        <v>859000</v>
      </c>
      <c r="C8" s="7" t="n">
        <v>5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7</v>
      </c>
      <c r="D1" s="2" t="s">
        <v>1</v>
      </c>
    </row>
    <row r="2" spans="1:5">
      <c r="B2" s="2" t="s">
        <v>2</v>
      </c>
      <c r="C2" s="2" t="s">
        <v>68</v>
      </c>
      <c r="D2" s="2" t="s">
        <v>2</v>
      </c>
      <c r="E2" s="2" t="s">
        <v>68</v>
      </c>
    </row>
    <row r="3" spans="1:5">
      <c r="A3" s="3" t="s">
        <v>468</v>
      </c>
    </row>
    <row r="4" spans="1:5">
      <c r="A4" s="4" t="s">
        <v>70</v>
      </c>
      <c r="B4" s="7" t="n">
        <v>33450241</v>
      </c>
      <c r="C4" s="7" t="n">
        <v>29686120</v>
      </c>
      <c r="D4" s="7" t="n">
        <v>65748900</v>
      </c>
      <c r="E4" s="7" t="n">
        <v>51051450</v>
      </c>
    </row>
    <row r="5" spans="1:5">
      <c r="A5" s="4" t="s">
        <v>472</v>
      </c>
      <c r="B5" s="6" t="n">
        <v>5484651</v>
      </c>
      <c r="C5" s="6" t="n">
        <v>2989414</v>
      </c>
      <c r="D5" s="6" t="n">
        <v>9787251</v>
      </c>
      <c r="E5" s="6" t="n">
        <v>5185265</v>
      </c>
    </row>
    <row r="6" spans="1:5">
      <c r="A6" s="4" t="s">
        <v>76</v>
      </c>
      <c r="B6" s="6" t="n">
        <v>16597590</v>
      </c>
      <c r="C6" s="6" t="n">
        <v>15674346</v>
      </c>
      <c r="D6" s="6" t="n">
        <v>32928700</v>
      </c>
      <c r="E6" s="6" t="n">
        <v>27207228</v>
      </c>
    </row>
    <row r="7" spans="1:5">
      <c r="A7" s="4" t="s">
        <v>470</v>
      </c>
    </row>
    <row r="8" spans="1:5">
      <c r="A8" s="3" t="s">
        <v>468</v>
      </c>
    </row>
    <row r="9" spans="1:5">
      <c r="A9" s="4" t="s">
        <v>70</v>
      </c>
      <c r="B9" s="6" t="n">
        <v>3773000</v>
      </c>
      <c r="C9" s="6" t="n">
        <v>3737000</v>
      </c>
      <c r="D9" s="6" t="n">
        <v>7331000</v>
      </c>
      <c r="E9" s="6" t="n">
        <v>6480000</v>
      </c>
    </row>
    <row r="10" spans="1:5">
      <c r="A10" s="4" t="s">
        <v>472</v>
      </c>
      <c r="B10" s="6" t="n">
        <v>775000</v>
      </c>
      <c r="C10" s="6" t="n">
        <v>606000</v>
      </c>
      <c r="D10" s="6" t="n">
        <v>1047000</v>
      </c>
      <c r="E10" s="6" t="n">
        <v>732000</v>
      </c>
    </row>
    <row r="11" spans="1:5">
      <c r="A11" s="4" t="s">
        <v>76</v>
      </c>
      <c r="B11" s="7" t="n">
        <v>2552000</v>
      </c>
      <c r="C11" s="7" t="n">
        <v>2555000</v>
      </c>
      <c r="D11" s="7" t="n">
        <v>4956000</v>
      </c>
      <c r="E11" s="7" t="n">
        <v>440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3</v>
      </c>
      <c r="B1" s="2" t="s">
        <v>474</v>
      </c>
      <c r="C1" s="2" t="s">
        <v>2</v>
      </c>
    </row>
    <row r="2" spans="1:3">
      <c r="A2" s="3" t="s">
        <v>475</v>
      </c>
    </row>
    <row r="3" spans="1:3">
      <c r="A3" s="4" t="s">
        <v>476</v>
      </c>
      <c r="B3" s="7" t="n">
        <v>10000000</v>
      </c>
    </row>
    <row r="4" spans="1:3">
      <c r="A4" s="4" t="s">
        <v>477</v>
      </c>
      <c r="B4" s="7" t="n">
        <v>918000</v>
      </c>
    </row>
    <row r="5" spans="1:3">
      <c r="A5" s="4" t="s">
        <v>478</v>
      </c>
      <c r="C5" s="7" t="n">
        <v>4349851</v>
      </c>
    </row>
    <row r="6" spans="1:3">
      <c r="A6" s="4" t="s">
        <v>479</v>
      </c>
      <c r="C6" s="7" t="n">
        <v>6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7</v>
      </c>
      <c r="D1" s="2" t="s">
        <v>1</v>
      </c>
    </row>
    <row r="2" spans="1:5">
      <c r="B2" s="2" t="s">
        <v>2</v>
      </c>
      <c r="C2" s="2" t="s">
        <v>68</v>
      </c>
      <c r="D2" s="2" t="s">
        <v>2</v>
      </c>
      <c r="E2" s="2" t="s">
        <v>68</v>
      </c>
    </row>
    <row r="3" spans="1:5">
      <c r="A3" s="3" t="s">
        <v>96</v>
      </c>
    </row>
    <row r="4" spans="1:5">
      <c r="A4" s="4" t="s">
        <v>97</v>
      </c>
      <c r="B4" s="7" t="n">
        <v>5674023</v>
      </c>
      <c r="C4" s="7" t="n">
        <v>4530047</v>
      </c>
      <c r="D4" s="7" t="n">
        <v>10140203</v>
      </c>
      <c r="E4" s="7" t="n">
        <v>6334508</v>
      </c>
    </row>
    <row r="5" spans="1:5">
      <c r="A5" s="3" t="s">
        <v>98</v>
      </c>
    </row>
    <row r="6" spans="1:5">
      <c r="A6" s="4" t="s">
        <v>99</v>
      </c>
      <c r="B6" s="6" t="n">
        <v>2153</v>
      </c>
      <c r="C6" s="6" t="n">
        <v>2235</v>
      </c>
      <c r="D6" s="6" t="n">
        <v>4306</v>
      </c>
      <c r="E6" s="6" t="n">
        <v>4470</v>
      </c>
    </row>
    <row r="7" spans="1:5">
      <c r="A7" s="4" t="s">
        <v>100</v>
      </c>
      <c r="B7" s="6" t="n">
        <v>1395943</v>
      </c>
      <c r="C7" s="6" t="n">
        <v>3075089</v>
      </c>
      <c r="D7" s="6" t="n">
        <v>3062090</v>
      </c>
      <c r="E7" s="6" t="n">
        <v>4287614</v>
      </c>
    </row>
    <row r="8" spans="1:5">
      <c r="A8" s="4" t="s">
        <v>101</v>
      </c>
      <c r="B8" s="6" t="n">
        <v>-82444</v>
      </c>
      <c r="C8" s="6" t="n">
        <v>-53513</v>
      </c>
      <c r="D8" s="6" t="n">
        <v>-172950</v>
      </c>
      <c r="E8" s="6" t="n">
        <v>-239592</v>
      </c>
    </row>
    <row r="9" spans="1:5">
      <c r="A9" s="4" t="s">
        <v>102</v>
      </c>
      <c r="B9" s="6" t="n">
        <v>0</v>
      </c>
      <c r="C9" s="6" t="n">
        <v>72444</v>
      </c>
      <c r="D9" s="6" t="n">
        <v>0</v>
      </c>
      <c r="E9" s="6" t="n">
        <v>115238</v>
      </c>
    </row>
    <row r="10" spans="1:5">
      <c r="A10" s="4" t="s">
        <v>103</v>
      </c>
      <c r="B10" s="6" t="n">
        <v>1315652</v>
      </c>
      <c r="C10" s="6" t="n">
        <v>3096255</v>
      </c>
      <c r="D10" s="6" t="n">
        <v>2893446</v>
      </c>
      <c r="E10" s="6" t="n">
        <v>4167730</v>
      </c>
    </row>
    <row r="11" spans="1:5">
      <c r="A11" s="4" t="s">
        <v>104</v>
      </c>
      <c r="B11" s="6" t="n">
        <v>731</v>
      </c>
      <c r="C11" s="6" t="n">
        <v>760</v>
      </c>
      <c r="D11" s="6" t="n">
        <v>1462</v>
      </c>
      <c r="E11" s="6" t="n">
        <v>1520</v>
      </c>
    </row>
    <row r="12" spans="1:5">
      <c r="A12" s="4" t="s">
        <v>105</v>
      </c>
      <c r="B12" s="6" t="n">
        <v>475835</v>
      </c>
      <c r="C12" s="6" t="n">
        <v>1053982</v>
      </c>
      <c r="D12" s="6" t="n">
        <v>1044791</v>
      </c>
      <c r="E12" s="6" t="n">
        <v>1473568</v>
      </c>
    </row>
    <row r="13" spans="1:5">
      <c r="A13" s="4" t="s">
        <v>106</v>
      </c>
      <c r="B13" s="6" t="n">
        <v>-28070</v>
      </c>
      <c r="C13" s="6" t="n">
        <v>-18372</v>
      </c>
      <c r="D13" s="6" t="n">
        <v>-59635</v>
      </c>
      <c r="E13" s="6" t="n">
        <v>-83232</v>
      </c>
    </row>
    <row r="14" spans="1:5">
      <c r="A14" s="4" t="s">
        <v>107</v>
      </c>
      <c r="B14" s="6" t="n">
        <v>0</v>
      </c>
      <c r="C14" s="6" t="n">
        <v>24677</v>
      </c>
      <c r="D14" s="6" t="n">
        <v>0</v>
      </c>
      <c r="E14" s="6" t="n">
        <v>39345</v>
      </c>
    </row>
    <row r="15" spans="1:5">
      <c r="A15" s="4" t="s">
        <v>108</v>
      </c>
      <c r="B15" s="6" t="n">
        <v>448496</v>
      </c>
      <c r="C15" s="6" t="n">
        <v>1061047</v>
      </c>
      <c r="D15" s="6" t="n">
        <v>986618</v>
      </c>
      <c r="E15" s="6" t="n">
        <v>1431201</v>
      </c>
    </row>
    <row r="16" spans="1:5">
      <c r="A16" s="4" t="s">
        <v>109</v>
      </c>
      <c r="B16" s="6" t="n">
        <v>867156</v>
      </c>
      <c r="C16" s="6" t="n">
        <v>2035208</v>
      </c>
      <c r="D16" s="6" t="n">
        <v>1906828</v>
      </c>
      <c r="E16" s="6" t="n">
        <v>2736529</v>
      </c>
    </row>
    <row r="17" spans="1:5">
      <c r="A17" s="4" t="s">
        <v>110</v>
      </c>
      <c r="B17" s="6" t="n">
        <v>6541179</v>
      </c>
      <c r="C17" s="6" t="n">
        <v>6565255</v>
      </c>
      <c r="D17" s="6" t="n">
        <v>12047031</v>
      </c>
      <c r="E17" s="6" t="n">
        <v>9071037</v>
      </c>
    </row>
    <row r="18" spans="1:5">
      <c r="A18" s="4" t="s">
        <v>111</v>
      </c>
      <c r="B18" s="6" t="n">
        <v>1169</v>
      </c>
      <c r="C18" s="6" t="n">
        <v>-667</v>
      </c>
      <c r="D18" s="6" t="n">
        <v>11044</v>
      </c>
      <c r="E18" s="6" t="n">
        <v>8912</v>
      </c>
    </row>
    <row r="19" spans="1:5">
      <c r="A19" s="4" t="s">
        <v>112</v>
      </c>
      <c r="B19" s="7" t="n">
        <v>6542348</v>
      </c>
      <c r="C19" s="7" t="n">
        <v>6564588</v>
      </c>
      <c r="D19" s="7" t="n">
        <v>12058075</v>
      </c>
      <c r="E19" s="7" t="n">
        <v>90799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3" t="s">
        <v>481</v>
      </c>
    </row>
    <row r="3" spans="1:3">
      <c r="A3" s="4" t="s">
        <v>482</v>
      </c>
      <c r="B3" s="7" t="n">
        <v>6416215</v>
      </c>
      <c r="C3" s="7" t="n">
        <v>6416215</v>
      </c>
    </row>
    <row r="4" spans="1:3">
      <c r="A4" s="4" t="s">
        <v>483</v>
      </c>
      <c r="B4" s="6" t="n">
        <v>1405685</v>
      </c>
      <c r="C4" s="6" t="n">
        <v>1405685</v>
      </c>
    </row>
    <row r="5" spans="1:3">
      <c r="A5" s="4" t="s">
        <v>484</v>
      </c>
      <c r="B5" s="6" t="n">
        <v>560000</v>
      </c>
      <c r="C5" s="6" t="n">
        <v>560000</v>
      </c>
    </row>
    <row r="6" spans="1:3">
      <c r="A6" s="4" t="s">
        <v>485</v>
      </c>
      <c r="B6" s="6" t="n">
        <v>8381900</v>
      </c>
      <c r="C6" s="6" t="n">
        <v>8381900</v>
      </c>
    </row>
    <row r="7" spans="1:3">
      <c r="A7" s="4" t="s">
        <v>486</v>
      </c>
      <c r="B7" s="6" t="n">
        <v>-942286</v>
      </c>
      <c r="C7" s="6" t="n">
        <v>-475110</v>
      </c>
    </row>
    <row r="8" spans="1:3">
      <c r="A8" s="4" t="s">
        <v>487</v>
      </c>
      <c r="B8" s="7" t="n">
        <v>7439614</v>
      </c>
      <c r="C8" s="7" t="n">
        <v>79067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3" t="s">
        <v>217</v>
      </c>
    </row>
    <row r="3" spans="1:3">
      <c r="A3" s="6" t="n">
        <v>2017</v>
      </c>
      <c r="B3" s="7" t="n">
        <v>432175</v>
      </c>
    </row>
    <row r="4" spans="1:3">
      <c r="A4" s="6" t="n">
        <v>2018</v>
      </c>
      <c r="B4" s="6" t="n">
        <v>642253</v>
      </c>
    </row>
    <row r="5" spans="1:3">
      <c r="A5" s="6" t="n">
        <v>2019</v>
      </c>
      <c r="B5" s="6" t="n">
        <v>568920</v>
      </c>
    </row>
    <row r="6" spans="1:3">
      <c r="A6" s="6" t="n">
        <v>2020</v>
      </c>
      <c r="B6" s="6" t="n">
        <v>568920</v>
      </c>
    </row>
    <row r="7" spans="1:3">
      <c r="A7" s="6" t="n">
        <v>2021</v>
      </c>
      <c r="B7" s="6" t="n">
        <v>561587</v>
      </c>
    </row>
    <row r="8" spans="1:3">
      <c r="A8" s="4" t="s">
        <v>489</v>
      </c>
      <c r="B8" s="6" t="n">
        <v>4665759</v>
      </c>
    </row>
    <row r="9" spans="1:3">
      <c r="A9" s="4" t="s">
        <v>487</v>
      </c>
      <c r="B9" s="7" t="n">
        <v>7439614</v>
      </c>
      <c r="C9" s="7" t="n">
        <v>79067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67</v>
      </c>
      <c r="D1" s="2" t="s">
        <v>1</v>
      </c>
    </row>
    <row r="2" spans="1:5">
      <c r="B2" s="2" t="s">
        <v>2</v>
      </c>
      <c r="C2" s="2" t="s">
        <v>68</v>
      </c>
      <c r="D2" s="2" t="s">
        <v>2</v>
      </c>
      <c r="E2" s="2" t="s">
        <v>68</v>
      </c>
    </row>
    <row r="3" spans="1:5">
      <c r="A3" s="3" t="s">
        <v>491</v>
      </c>
    </row>
    <row r="4" spans="1:5">
      <c r="A4" s="4" t="s">
        <v>492</v>
      </c>
      <c r="B4" s="7" t="n">
        <v>12801119</v>
      </c>
      <c r="C4" s="7" t="n">
        <v>12184336</v>
      </c>
      <c r="D4" s="7" t="n">
        <v>11761447</v>
      </c>
      <c r="E4" s="7" t="n">
        <v>11483015</v>
      </c>
    </row>
    <row r="5" spans="1:5">
      <c r="A5" s="4" t="s">
        <v>493</v>
      </c>
      <c r="B5" s="6" t="n">
        <v>920108</v>
      </c>
      <c r="C5" s="6" t="n">
        <v>2021107</v>
      </c>
      <c r="D5" s="6" t="n">
        <v>2017299</v>
      </c>
      <c r="E5" s="6" t="n">
        <v>2814046</v>
      </c>
    </row>
    <row r="6" spans="1:5">
      <c r="A6" s="4" t="s">
        <v>494</v>
      </c>
      <c r="B6" s="6" t="n">
        <v>-52952</v>
      </c>
      <c r="C6" s="6" t="n">
        <v>14101</v>
      </c>
      <c r="D6" s="6" t="n">
        <v>-110471</v>
      </c>
      <c r="E6" s="6" t="n">
        <v>-77517</v>
      </c>
    </row>
    <row r="7" spans="1:5">
      <c r="A7" s="4" t="s">
        <v>109</v>
      </c>
      <c r="B7" s="6" t="n">
        <v>867156</v>
      </c>
      <c r="C7" s="6" t="n">
        <v>2035208</v>
      </c>
      <c r="D7" s="6" t="n">
        <v>1906828</v>
      </c>
      <c r="E7" s="6" t="n">
        <v>2736529</v>
      </c>
    </row>
    <row r="8" spans="1:5">
      <c r="A8" s="4" t="s">
        <v>495</v>
      </c>
      <c r="B8" s="6" t="n">
        <v>13668275</v>
      </c>
      <c r="C8" s="6" t="n">
        <v>14219544</v>
      </c>
      <c r="D8" s="6" t="n">
        <v>13668275</v>
      </c>
      <c r="E8" s="6" t="n">
        <v>14219544</v>
      </c>
    </row>
    <row r="9" spans="1:5">
      <c r="A9" s="4" t="s">
        <v>496</v>
      </c>
    </row>
    <row r="10" spans="1:5">
      <c r="A10" s="3" t="s">
        <v>491</v>
      </c>
    </row>
    <row r="11" spans="1:5">
      <c r="A11" s="4" t="s">
        <v>492</v>
      </c>
      <c r="B11" s="6" t="n">
        <v>12908897</v>
      </c>
      <c r="C11" s="6" t="n">
        <v>12297587</v>
      </c>
      <c r="D11" s="6" t="n">
        <v>11870647</v>
      </c>
      <c r="E11" s="6" t="n">
        <v>11597741</v>
      </c>
    </row>
    <row r="12" spans="1:5">
      <c r="A12" s="4" t="s">
        <v>493</v>
      </c>
      <c r="B12" s="6" t="n">
        <v>920108</v>
      </c>
      <c r="C12" s="6" t="n">
        <v>2021107</v>
      </c>
      <c r="D12" s="6" t="n">
        <v>2017299</v>
      </c>
      <c r="E12" s="6" t="n">
        <v>2814046</v>
      </c>
    </row>
    <row r="13" spans="1:5">
      <c r="A13" s="4" t="s">
        <v>494</v>
      </c>
      <c r="B13" s="6" t="n">
        <v>-54374</v>
      </c>
      <c r="C13" s="6" t="n">
        <v>12626</v>
      </c>
      <c r="D13" s="6" t="n">
        <v>-113315</v>
      </c>
      <c r="E13" s="6" t="n">
        <v>-80467</v>
      </c>
    </row>
    <row r="14" spans="1:5">
      <c r="A14" s="4" t="s">
        <v>109</v>
      </c>
      <c r="B14" s="6" t="n">
        <v>865734</v>
      </c>
      <c r="C14" s="6" t="n">
        <v>2033733</v>
      </c>
      <c r="D14" s="6" t="n">
        <v>1903984</v>
      </c>
      <c r="E14" s="6" t="n">
        <v>2733579</v>
      </c>
    </row>
    <row r="15" spans="1:5">
      <c r="A15" s="4" t="s">
        <v>495</v>
      </c>
      <c r="B15" s="6" t="n">
        <v>13774631</v>
      </c>
      <c r="C15" s="6" t="n">
        <v>14331320</v>
      </c>
      <c r="D15" s="6" t="n">
        <v>13774631</v>
      </c>
      <c r="E15" s="6" t="n">
        <v>14331320</v>
      </c>
    </row>
    <row r="16" spans="1:5">
      <c r="A16" s="4" t="s">
        <v>497</v>
      </c>
    </row>
    <row r="17" spans="1:5">
      <c r="A17" s="3" t="s">
        <v>491</v>
      </c>
    </row>
    <row r="18" spans="1:5">
      <c r="A18" s="4" t="s">
        <v>492</v>
      </c>
      <c r="B18" s="6" t="n">
        <v>-107778</v>
      </c>
      <c r="C18" s="6" t="n">
        <v>-113251</v>
      </c>
      <c r="D18" s="6" t="n">
        <v>-109200</v>
      </c>
      <c r="E18" s="6" t="n">
        <v>-114726</v>
      </c>
    </row>
    <row r="19" spans="1:5">
      <c r="A19" s="4" t="s">
        <v>493</v>
      </c>
      <c r="B19" s="6" t="n">
        <v>0</v>
      </c>
      <c r="C19" s="6" t="n">
        <v>0</v>
      </c>
      <c r="D19" s="6" t="n">
        <v>0</v>
      </c>
      <c r="E19" s="6" t="n">
        <v>0</v>
      </c>
    </row>
    <row r="20" spans="1:5">
      <c r="A20" s="4" t="s">
        <v>494</v>
      </c>
      <c r="B20" s="6" t="n">
        <v>1422</v>
      </c>
      <c r="C20" s="6" t="n">
        <v>1475</v>
      </c>
      <c r="D20" s="6" t="n">
        <v>2844</v>
      </c>
      <c r="E20" s="6" t="n">
        <v>2950</v>
      </c>
    </row>
    <row r="21" spans="1:5">
      <c r="A21" s="4" t="s">
        <v>109</v>
      </c>
      <c r="B21" s="6" t="n">
        <v>1422</v>
      </c>
      <c r="C21" s="6" t="n">
        <v>1475</v>
      </c>
      <c r="D21" s="6" t="n">
        <v>2844</v>
      </c>
      <c r="E21" s="6" t="n">
        <v>2950</v>
      </c>
    </row>
    <row r="22" spans="1:5">
      <c r="A22" s="4" t="s">
        <v>495</v>
      </c>
      <c r="B22" s="7" t="n">
        <v>-106356</v>
      </c>
      <c r="C22" s="7" t="n">
        <v>-111776</v>
      </c>
      <c r="D22" s="7" t="n">
        <v>-106356</v>
      </c>
      <c r="E22" s="7" t="n">
        <v>-1117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7</v>
      </c>
      <c r="D1" s="2" t="s">
        <v>1</v>
      </c>
    </row>
    <row r="2" spans="1:5">
      <c r="B2" s="2" t="s">
        <v>2</v>
      </c>
      <c r="C2" s="2" t="s">
        <v>68</v>
      </c>
      <c r="D2" s="2" t="s">
        <v>2</v>
      </c>
      <c r="E2" s="2" t="s">
        <v>68</v>
      </c>
    </row>
    <row r="3" spans="1:5">
      <c r="A3" s="3" t="s">
        <v>499</v>
      </c>
    </row>
    <row r="4" spans="1:5">
      <c r="A4" s="4" t="s">
        <v>500</v>
      </c>
      <c r="B4" s="7" t="n">
        <v>82841</v>
      </c>
      <c r="C4" s="7" t="n">
        <v>-14828</v>
      </c>
      <c r="D4" s="7" t="n">
        <v>186180</v>
      </c>
      <c r="E4" s="7" t="n">
        <v>135002</v>
      </c>
    </row>
    <row r="5" spans="1:5">
      <c r="A5" s="4" t="s">
        <v>501</v>
      </c>
      <c r="B5" s="6" t="n">
        <v>-2153</v>
      </c>
      <c r="C5" s="6" t="n">
        <v>-2235</v>
      </c>
      <c r="D5" s="6" t="n">
        <v>-4306</v>
      </c>
      <c r="E5" s="6" t="n">
        <v>-4470</v>
      </c>
    </row>
    <row r="6" spans="1:5">
      <c r="A6" s="4" t="s">
        <v>85</v>
      </c>
      <c r="B6" s="6" t="n">
        <v>8346023</v>
      </c>
      <c r="C6" s="6" t="n">
        <v>6542047</v>
      </c>
      <c r="D6" s="6" t="n">
        <v>14797203</v>
      </c>
      <c r="E6" s="6" t="n">
        <v>9125508</v>
      </c>
    </row>
    <row r="7" spans="1:5">
      <c r="A7" s="4" t="s">
        <v>502</v>
      </c>
      <c r="B7" s="6" t="n">
        <v>-2672000</v>
      </c>
      <c r="C7" s="6" t="n">
        <v>-2012000</v>
      </c>
      <c r="D7" s="6" t="n">
        <v>-4657000</v>
      </c>
      <c r="E7" s="6" t="n">
        <v>-2791000</v>
      </c>
    </row>
    <row r="8" spans="1:5">
      <c r="A8" s="4" t="s">
        <v>87</v>
      </c>
      <c r="B8" s="6" t="n">
        <v>5674023</v>
      </c>
      <c r="C8" s="6" t="n">
        <v>4530047</v>
      </c>
      <c r="D8" s="6" t="n">
        <v>10140203</v>
      </c>
      <c r="E8" s="6" t="n">
        <v>6334508</v>
      </c>
    </row>
    <row r="9" spans="1:5">
      <c r="A9" s="4" t="s">
        <v>503</v>
      </c>
    </row>
    <row r="10" spans="1:5">
      <c r="A10" s="3" t="s">
        <v>499</v>
      </c>
    </row>
    <row r="11" spans="1:5">
      <c r="A11" s="4" t="s">
        <v>87</v>
      </c>
      <c r="B11" s="6" t="n">
        <v>52952</v>
      </c>
      <c r="C11" s="6" t="n">
        <v>-14101</v>
      </c>
      <c r="D11" s="6" t="n">
        <v>110471</v>
      </c>
      <c r="E11" s="6" t="n">
        <v>77517</v>
      </c>
    </row>
    <row r="12" spans="1:5">
      <c r="A12" s="4" t="s">
        <v>504</v>
      </c>
    </row>
    <row r="13" spans="1:5">
      <c r="A13" s="3" t="s">
        <v>499</v>
      </c>
    </row>
    <row r="14" spans="1:5">
      <c r="A14" s="4" t="s">
        <v>500</v>
      </c>
      <c r="B14" s="6" t="n">
        <v>82444</v>
      </c>
      <c r="C14" s="6" t="n">
        <v>53513</v>
      </c>
      <c r="D14" s="6" t="n">
        <v>172950</v>
      </c>
      <c r="E14" s="6" t="n">
        <v>239592</v>
      </c>
    </row>
    <row r="15" spans="1:5">
      <c r="A15" s="4" t="s">
        <v>505</v>
      </c>
      <c r="B15" s="6" t="n">
        <v>0</v>
      </c>
      <c r="C15" s="6" t="n">
        <v>-72444</v>
      </c>
      <c r="D15" s="6" t="n">
        <v>0</v>
      </c>
      <c r="E15" s="6" t="n">
        <v>-115238</v>
      </c>
    </row>
    <row r="16" spans="1:5">
      <c r="A16" s="4" t="s">
        <v>85</v>
      </c>
      <c r="B16" s="6" t="n">
        <v>82444</v>
      </c>
      <c r="C16" s="6" t="n">
        <v>-18931</v>
      </c>
      <c r="D16" s="6" t="n">
        <v>172950</v>
      </c>
      <c r="E16" s="6" t="n">
        <v>124354</v>
      </c>
    </row>
    <row r="17" spans="1:5">
      <c r="A17" s="4" t="s">
        <v>502</v>
      </c>
      <c r="B17" s="6" t="n">
        <v>-28070</v>
      </c>
      <c r="C17" s="6" t="n">
        <v>6305</v>
      </c>
      <c r="D17" s="6" t="n">
        <v>-59635</v>
      </c>
      <c r="E17" s="6" t="n">
        <v>-43887</v>
      </c>
    </row>
    <row r="18" spans="1:5">
      <c r="A18" s="4" t="s">
        <v>87</v>
      </c>
      <c r="B18" s="6" t="n">
        <v>54374</v>
      </c>
      <c r="C18" s="6" t="n">
        <v>-12626</v>
      </c>
      <c r="D18" s="6" t="n">
        <v>113315</v>
      </c>
      <c r="E18" s="6" t="n">
        <v>80467</v>
      </c>
    </row>
    <row r="19" spans="1:5">
      <c r="A19" s="4" t="s">
        <v>506</v>
      </c>
    </row>
    <row r="20" spans="1:5">
      <c r="A20" s="3" t="s">
        <v>499</v>
      </c>
    </row>
    <row r="21" spans="1:5">
      <c r="A21" s="4" t="s">
        <v>507</v>
      </c>
      <c r="B21" s="6" t="n">
        <v>0</v>
      </c>
      <c r="C21" s="6" t="n">
        <v>0</v>
      </c>
      <c r="D21" s="6" t="n">
        <v>0</v>
      </c>
      <c r="E21" s="6" t="n">
        <v>0</v>
      </c>
    </row>
    <row r="22" spans="1:5">
      <c r="A22" s="4" t="s">
        <v>501</v>
      </c>
      <c r="B22" s="6" t="n">
        <v>-2153</v>
      </c>
      <c r="C22" s="6" t="n">
        <v>-2235</v>
      </c>
      <c r="D22" s="6" t="n">
        <v>-4306</v>
      </c>
      <c r="E22" s="6" t="n">
        <v>-4470</v>
      </c>
    </row>
    <row r="23" spans="1:5">
      <c r="A23" s="4" t="s">
        <v>85</v>
      </c>
      <c r="B23" s="6" t="n">
        <v>-2153</v>
      </c>
      <c r="C23" s="6" t="n">
        <v>-2235</v>
      </c>
      <c r="D23" s="6" t="n">
        <v>-4306</v>
      </c>
      <c r="E23" s="6" t="n">
        <v>-4470</v>
      </c>
    </row>
    <row r="24" spans="1:5">
      <c r="A24" s="4" t="s">
        <v>502</v>
      </c>
      <c r="B24" s="6" t="n">
        <v>731</v>
      </c>
      <c r="C24" s="6" t="n">
        <v>760</v>
      </c>
      <c r="D24" s="6" t="n">
        <v>1462</v>
      </c>
      <c r="E24" s="6" t="n">
        <v>1520</v>
      </c>
    </row>
    <row r="25" spans="1:5">
      <c r="A25" s="4" t="s">
        <v>87</v>
      </c>
      <c r="B25" s="7" t="n">
        <v>-1422</v>
      </c>
      <c r="C25" s="7" t="n">
        <v>-1475</v>
      </c>
      <c r="D25" s="7" t="n">
        <v>-2844</v>
      </c>
      <c r="E25" s="7" t="n">
        <v>-29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8"/>
    <col customWidth="1" max="5" min="5" width="39"/>
    <col customWidth="1" max="6" min="6" width="33"/>
  </cols>
  <sheetData>
    <row r="1" spans="1:6">
      <c r="A1" s="1" t="s">
        <v>113</v>
      </c>
      <c r="B1" s="2" t="s">
        <v>114</v>
      </c>
      <c r="C1" s="2" t="s">
        <v>115</v>
      </c>
      <c r="D1" s="2" t="s">
        <v>116</v>
      </c>
      <c r="E1" s="2" t="s">
        <v>117</v>
      </c>
      <c r="F1" s="2" t="s">
        <v>118</v>
      </c>
    </row>
    <row r="2" spans="1:6">
      <c r="A2" s="4" t="s">
        <v>119</v>
      </c>
      <c r="B2" s="7" t="n">
        <v>142777080</v>
      </c>
      <c r="C2" s="7" t="n">
        <v>1</v>
      </c>
      <c r="D2" s="7" t="n">
        <v>131186866</v>
      </c>
      <c r="E2" s="7" t="n">
        <v>11483015</v>
      </c>
      <c r="F2" s="7" t="n">
        <v>107198</v>
      </c>
    </row>
    <row r="3" spans="1:6">
      <c r="A3" s="4" t="s">
        <v>120</v>
      </c>
      <c r="C3" s="6" t="n">
        <v>1949797</v>
      </c>
    </row>
    <row r="4" spans="1:6">
      <c r="A4" s="3" t="s">
        <v>121</v>
      </c>
    </row>
    <row r="5" spans="1:6">
      <c r="A5" s="4" t="s">
        <v>122</v>
      </c>
      <c r="B5" s="6" t="n">
        <v>6343420</v>
      </c>
      <c r="D5" s="6" t="n">
        <v>6343420</v>
      </c>
    </row>
    <row r="6" spans="1:6">
      <c r="A6" s="4" t="s">
        <v>123</v>
      </c>
      <c r="B6" s="6" t="n">
        <v>-616677</v>
      </c>
      <c r="D6" s="6" t="n">
        <v>-616677</v>
      </c>
    </row>
    <row r="7" spans="1:6">
      <c r="A7" s="4" t="s">
        <v>124</v>
      </c>
      <c r="C7" s="6" t="n">
        <v>-34870</v>
      </c>
    </row>
    <row r="8" spans="1:6">
      <c r="A8" s="4" t="s">
        <v>125</v>
      </c>
      <c r="B8" s="6" t="n">
        <v>-3134126</v>
      </c>
      <c r="D8" s="6" t="n">
        <v>-3134126</v>
      </c>
    </row>
    <row r="9" spans="1:6">
      <c r="A9" s="4" t="s">
        <v>126</v>
      </c>
      <c r="C9" s="6" t="n">
        <v>1289</v>
      </c>
    </row>
    <row r="10" spans="1:6">
      <c r="A10" s="4" t="s">
        <v>127</v>
      </c>
      <c r="B10" s="6" t="n">
        <v>-200</v>
      </c>
      <c r="D10" s="6" t="n">
        <v>-200</v>
      </c>
    </row>
    <row r="11" spans="1:6">
      <c r="A11" s="4" t="s">
        <v>128</v>
      </c>
      <c r="B11" s="6" t="n">
        <v>67401</v>
      </c>
      <c r="D11" s="6" t="n">
        <v>67401</v>
      </c>
    </row>
    <row r="12" spans="1:6">
      <c r="A12" s="4" t="s">
        <v>129</v>
      </c>
      <c r="B12" s="6" t="n">
        <v>2950</v>
      </c>
      <c r="E12" s="6" t="n">
        <v>2950</v>
      </c>
    </row>
    <row r="13" spans="1:6">
      <c r="A13" s="4" t="s">
        <v>130</v>
      </c>
      <c r="B13" s="6" t="n">
        <v>2733579</v>
      </c>
      <c r="E13" s="6" t="n">
        <v>2733579</v>
      </c>
    </row>
    <row r="14" spans="1:6">
      <c r="A14" s="4" t="s">
        <v>131</v>
      </c>
      <c r="B14" s="6" t="n">
        <v>-8912</v>
      </c>
      <c r="F14" s="6" t="n">
        <v>-8912</v>
      </c>
    </row>
    <row r="15" spans="1:6">
      <c r="A15" s="4" t="s">
        <v>132</v>
      </c>
      <c r="B15" s="6" t="n">
        <v>-8647</v>
      </c>
    </row>
    <row r="16" spans="1:6">
      <c r="A16" s="4" t="s">
        <v>133</v>
      </c>
      <c r="B16" s="6" t="n">
        <v>-496</v>
      </c>
    </row>
    <row r="17" spans="1:6">
      <c r="A17" s="4" t="s">
        <v>134</v>
      </c>
      <c r="B17" s="6" t="n">
        <v>32292</v>
      </c>
      <c r="D17" s="6" t="n">
        <v>32292</v>
      </c>
    </row>
    <row r="18" spans="1:6">
      <c r="A18" s="4" t="s">
        <v>135</v>
      </c>
      <c r="B18" s="6" t="n">
        <v>148187664</v>
      </c>
      <c r="C18" s="7" t="n">
        <v>1</v>
      </c>
      <c r="D18" s="6" t="n">
        <v>133878480</v>
      </c>
      <c r="E18" s="6" t="n">
        <v>14219544</v>
      </c>
      <c r="F18" s="6" t="n">
        <v>89639</v>
      </c>
    </row>
    <row r="19" spans="1:6">
      <c r="A19" s="4" t="s">
        <v>136</v>
      </c>
      <c r="C19" s="6" t="n">
        <v>1916216</v>
      </c>
    </row>
    <row r="20" spans="1:6">
      <c r="A20" s="4" t="s">
        <v>137</v>
      </c>
      <c r="B20" s="6" t="n">
        <v>155135954</v>
      </c>
      <c r="C20" s="7" t="n">
        <v>1</v>
      </c>
      <c r="D20" s="6" t="n">
        <v>143283621</v>
      </c>
      <c r="E20" s="6" t="n">
        <v>11761447</v>
      </c>
      <c r="F20" s="6" t="n">
        <v>90885</v>
      </c>
    </row>
    <row r="21" spans="1:6">
      <c r="A21" s="4" t="s">
        <v>138</v>
      </c>
      <c r="C21" s="6" t="n">
        <v>1884283</v>
      </c>
    </row>
    <row r="22" spans="1:6">
      <c r="A22" s="3" t="s">
        <v>121</v>
      </c>
    </row>
    <row r="23" spans="1:6">
      <c r="A23" s="4" t="s">
        <v>122</v>
      </c>
      <c r="B23" s="6" t="n">
        <v>10151247</v>
      </c>
      <c r="D23" s="6" t="n">
        <v>10151247</v>
      </c>
    </row>
    <row r="24" spans="1:6">
      <c r="A24" s="4" t="s">
        <v>123</v>
      </c>
      <c r="B24" s="6" t="n">
        <v>-1037619</v>
      </c>
      <c r="D24" s="6" t="n">
        <v>-1037619</v>
      </c>
    </row>
    <row r="25" spans="1:6">
      <c r="A25" s="4" t="s">
        <v>124</v>
      </c>
      <c r="C25" s="6" t="n">
        <v>-70</v>
      </c>
    </row>
    <row r="26" spans="1:6">
      <c r="A26" s="4" t="s">
        <v>125</v>
      </c>
      <c r="B26" s="6" t="n">
        <v>-8986</v>
      </c>
      <c r="D26" s="6" t="n">
        <v>-8986</v>
      </c>
    </row>
    <row r="27" spans="1:6">
      <c r="A27" s="4" t="s">
        <v>126</v>
      </c>
      <c r="C27" s="6" t="n">
        <v>3043</v>
      </c>
    </row>
    <row r="28" spans="1:6">
      <c r="A28" s="4" t="s">
        <v>127</v>
      </c>
      <c r="B28" s="6" t="n">
        <v>-737</v>
      </c>
      <c r="D28" s="6" t="n">
        <v>-737</v>
      </c>
    </row>
    <row r="29" spans="1:6">
      <c r="A29" s="4" t="s">
        <v>128</v>
      </c>
      <c r="B29" s="6" t="n">
        <v>94667</v>
      </c>
      <c r="D29" s="6" t="n">
        <v>94667</v>
      </c>
    </row>
    <row r="30" spans="1:6">
      <c r="A30" s="4" t="s">
        <v>129</v>
      </c>
      <c r="B30" s="6" t="n">
        <v>2844</v>
      </c>
      <c r="E30" s="6" t="n">
        <v>2844</v>
      </c>
    </row>
    <row r="31" spans="1:6">
      <c r="A31" s="4" t="s">
        <v>130</v>
      </c>
      <c r="B31" s="6" t="n">
        <v>1903984</v>
      </c>
      <c r="E31" s="6" t="n">
        <v>1903984</v>
      </c>
    </row>
    <row r="32" spans="1:6">
      <c r="A32" s="4" t="s">
        <v>131</v>
      </c>
      <c r="B32" s="6" t="n">
        <v>-11044</v>
      </c>
      <c r="F32" s="6" t="n">
        <v>-11044</v>
      </c>
    </row>
    <row r="33" spans="1:6">
      <c r="A33" s="4" t="s">
        <v>139</v>
      </c>
      <c r="B33" s="7" t="n">
        <v>166230310</v>
      </c>
      <c r="C33" s="7" t="n">
        <v>1</v>
      </c>
      <c r="D33" s="7" t="n">
        <v>152482193</v>
      </c>
      <c r="E33" s="7" t="n">
        <v>13668275</v>
      </c>
      <c r="F33" s="7" t="n">
        <v>79841</v>
      </c>
    </row>
    <row r="34" spans="1:6">
      <c r="A34" s="4" t="s">
        <v>140</v>
      </c>
      <c r="C34" s="6" t="n">
        <v>18872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1</v>
      </c>
      <c r="B1" s="2" t="s">
        <v>67</v>
      </c>
      <c r="D1" s="2" t="s">
        <v>1</v>
      </c>
    </row>
    <row r="2" spans="1:5">
      <c r="B2" s="2" t="s">
        <v>2</v>
      </c>
      <c r="C2" s="2" t="s">
        <v>68</v>
      </c>
      <c r="D2" s="2" t="s">
        <v>2</v>
      </c>
      <c r="E2" s="2" t="s">
        <v>68</v>
      </c>
    </row>
    <row r="3" spans="1:5">
      <c r="A3" s="3" t="s">
        <v>142</v>
      </c>
    </row>
    <row r="4" spans="1:5">
      <c r="A4" s="4" t="s">
        <v>143</v>
      </c>
      <c r="B4" s="8" t="n">
        <v>0.35</v>
      </c>
      <c r="C4" s="8" t="n">
        <v>0.16</v>
      </c>
      <c r="D4" s="8" t="n">
        <v>0.55</v>
      </c>
      <c r="E4" s="8" t="n">
        <v>0.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8</v>
      </c>
    </row>
    <row r="3" spans="1:3">
      <c r="A3" s="3" t="s">
        <v>145</v>
      </c>
    </row>
    <row r="4" spans="1:3">
      <c r="A4" s="4" t="s">
        <v>97</v>
      </c>
      <c r="B4" s="7" t="n">
        <v>10140203</v>
      </c>
      <c r="C4" s="7" t="n">
        <v>6334508</v>
      </c>
    </row>
    <row r="5" spans="1:3">
      <c r="A5" s="3" t="s">
        <v>146</v>
      </c>
    </row>
    <row r="6" spans="1:3">
      <c r="A6" s="4" t="s">
        <v>147</v>
      </c>
      <c r="B6" s="6" t="n">
        <v>690447</v>
      </c>
      <c r="C6" s="6" t="n">
        <v>701215</v>
      </c>
    </row>
    <row r="7" spans="1:3">
      <c r="A7" s="4" t="s">
        <v>148</v>
      </c>
      <c r="B7" s="6" t="n">
        <v>387172</v>
      </c>
      <c r="C7" s="6" t="n">
        <v>408010</v>
      </c>
    </row>
    <row r="8" spans="1:3">
      <c r="A8" s="4" t="s">
        <v>149</v>
      </c>
      <c r="B8" s="6" t="n">
        <v>4306</v>
      </c>
      <c r="C8" s="6" t="n">
        <v>4470</v>
      </c>
    </row>
    <row r="9" spans="1:3">
      <c r="A9" s="4" t="s">
        <v>150</v>
      </c>
      <c r="B9" s="6" t="n">
        <v>467175</v>
      </c>
      <c r="C9" s="6" t="n">
        <v>0</v>
      </c>
    </row>
    <row r="10" spans="1:3">
      <c r="A10" s="4" t="s">
        <v>151</v>
      </c>
      <c r="B10" s="6" t="n">
        <v>94667</v>
      </c>
      <c r="C10" s="6" t="n">
        <v>67401</v>
      </c>
    </row>
    <row r="11" spans="1:3">
      <c r="A11" s="4" t="s">
        <v>152</v>
      </c>
      <c r="B11" s="6" t="n">
        <v>142280</v>
      </c>
      <c r="C11" s="6" t="n">
        <v>32292</v>
      </c>
    </row>
    <row r="12" spans="1:3">
      <c r="A12" s="4" t="s">
        <v>153</v>
      </c>
      <c r="B12" s="6" t="n">
        <v>-12767</v>
      </c>
      <c r="C12" s="6" t="n">
        <v>9314</v>
      </c>
    </row>
    <row r="13" spans="1:3">
      <c r="A13" s="4" t="s">
        <v>154</v>
      </c>
      <c r="B13" s="6" t="n">
        <v>-186180</v>
      </c>
      <c r="C13" s="6" t="n">
        <v>-135002</v>
      </c>
    </row>
    <row r="14" spans="1:3">
      <c r="A14" s="4" t="s">
        <v>155</v>
      </c>
      <c r="B14" s="6" t="n">
        <v>-784290</v>
      </c>
      <c r="C14" s="6" t="n">
        <v>-463829</v>
      </c>
    </row>
    <row r="15" spans="1:3">
      <c r="A15" s="4" t="s">
        <v>77</v>
      </c>
      <c r="B15" s="6" t="n">
        <v>860224</v>
      </c>
      <c r="C15" s="6" t="n">
        <v>663871</v>
      </c>
    </row>
    <row r="16" spans="1:3">
      <c r="A16" s="4" t="s">
        <v>156</v>
      </c>
      <c r="B16" s="6" t="n">
        <v>1155000</v>
      </c>
      <c r="C16" s="6" t="n">
        <v>2638000</v>
      </c>
    </row>
    <row r="17" spans="1:3">
      <c r="A17" s="3" t="s">
        <v>157</v>
      </c>
    </row>
    <row r="18" spans="1:3">
      <c r="A18" s="4" t="s">
        <v>158</v>
      </c>
      <c r="B18" s="6" t="n">
        <v>-1047345</v>
      </c>
      <c r="C18" s="6" t="n">
        <v>364744</v>
      </c>
    </row>
    <row r="19" spans="1:3">
      <c r="A19" s="4" t="s">
        <v>159</v>
      </c>
      <c r="B19" s="6" t="n">
        <v>89905</v>
      </c>
      <c r="C19" s="6" t="n">
        <v>4826648</v>
      </c>
    </row>
    <row r="20" spans="1:3">
      <c r="A20" s="4" t="s">
        <v>160</v>
      </c>
      <c r="B20" s="6" t="n">
        <v>-1088787</v>
      </c>
      <c r="C20" s="6" t="n">
        <v>-1767406</v>
      </c>
    </row>
    <row r="21" spans="1:3">
      <c r="A21" s="4" t="s">
        <v>161</v>
      </c>
      <c r="B21" s="6" t="n">
        <v>-1823494</v>
      </c>
      <c r="C21" s="6" t="n">
        <v>-6649591</v>
      </c>
    </row>
    <row r="22" spans="1:3">
      <c r="A22" s="4" t="s">
        <v>162</v>
      </c>
      <c r="B22" s="6" t="n">
        <v>-1374712</v>
      </c>
      <c r="C22" s="6" t="n">
        <v>-210355</v>
      </c>
    </row>
    <row r="23" spans="1:3">
      <c r="A23" s="4" t="s">
        <v>163</v>
      </c>
      <c r="B23" s="6" t="n">
        <v>-2024224</v>
      </c>
      <c r="C23" s="6" t="n">
        <v>-1246871</v>
      </c>
    </row>
    <row r="24" spans="1:3">
      <c r="A24" s="4" t="s">
        <v>164</v>
      </c>
      <c r="B24" s="6" t="n">
        <v>5689580</v>
      </c>
      <c r="C24" s="6" t="n">
        <v>5577419</v>
      </c>
    </row>
    <row r="25" spans="1:3">
      <c r="A25" s="3" t="s">
        <v>165</v>
      </c>
    </row>
    <row r="26" spans="1:3">
      <c r="A26" s="4" t="s">
        <v>166</v>
      </c>
      <c r="B26" s="6" t="n">
        <v>-1414330</v>
      </c>
      <c r="C26" s="6" t="n">
        <v>-11310308</v>
      </c>
    </row>
    <row r="27" spans="1:3">
      <c r="A27" s="4" t="s">
        <v>167</v>
      </c>
      <c r="B27" s="6" t="n">
        <v>-15218134</v>
      </c>
      <c r="C27" s="6" t="n">
        <v>-361749</v>
      </c>
    </row>
    <row r="28" spans="1:3">
      <c r="A28" s="4" t="s">
        <v>168</v>
      </c>
      <c r="B28" s="6" t="n">
        <v>-987250</v>
      </c>
      <c r="C28" s="6" t="n">
        <v>-922855</v>
      </c>
    </row>
    <row r="29" spans="1:3">
      <c r="A29" s="4" t="s">
        <v>169</v>
      </c>
      <c r="B29" s="6" t="n">
        <v>0</v>
      </c>
      <c r="C29" s="6" t="n">
        <v>-9143</v>
      </c>
    </row>
    <row r="30" spans="1:3">
      <c r="A30" s="4" t="s">
        <v>170</v>
      </c>
      <c r="B30" s="6" t="n">
        <v>10589982</v>
      </c>
      <c r="C30" s="6" t="n">
        <v>6163762</v>
      </c>
    </row>
    <row r="31" spans="1:3">
      <c r="A31" s="4" t="s">
        <v>171</v>
      </c>
      <c r="B31" s="6" t="n">
        <v>3931018</v>
      </c>
      <c r="C31" s="6" t="n">
        <v>4561853</v>
      </c>
    </row>
    <row r="32" spans="1:3">
      <c r="A32" s="4" t="s">
        <v>172</v>
      </c>
      <c r="B32" s="6" t="n">
        <v>1525461</v>
      </c>
      <c r="C32" s="6" t="n">
        <v>2259687</v>
      </c>
    </row>
    <row r="33" spans="1:3">
      <c r="A33" s="4" t="s">
        <v>173</v>
      </c>
      <c r="B33" s="6" t="n">
        <v>13230</v>
      </c>
      <c r="C33" s="6" t="n">
        <v>10649</v>
      </c>
    </row>
    <row r="34" spans="1:3">
      <c r="A34" s="4" t="s">
        <v>174</v>
      </c>
      <c r="B34" s="6" t="n">
        <v>-1964281</v>
      </c>
      <c r="C34" s="6" t="n">
        <v>-1419392</v>
      </c>
    </row>
    <row r="35" spans="1:3">
      <c r="A35" s="4" t="s">
        <v>175</v>
      </c>
      <c r="B35" s="6" t="n">
        <v>21700</v>
      </c>
      <c r="C35" s="6" t="n">
        <v>30655</v>
      </c>
    </row>
    <row r="36" spans="1:3">
      <c r="A36" s="4" t="s">
        <v>176</v>
      </c>
      <c r="B36" s="6" t="n">
        <v>-3502604</v>
      </c>
      <c r="C36" s="6" t="n">
        <v>-996841</v>
      </c>
    </row>
    <row r="37" spans="1:3">
      <c r="A37" s="3" t="s">
        <v>177</v>
      </c>
    </row>
    <row r="38" spans="1:3">
      <c r="A38" s="4" t="s">
        <v>178</v>
      </c>
      <c r="B38" s="6" t="n">
        <v>-8986</v>
      </c>
      <c r="C38" s="6" t="n">
        <v>-3134126</v>
      </c>
    </row>
    <row r="39" spans="1:3">
      <c r="A39" s="4" t="s">
        <v>179</v>
      </c>
      <c r="B39" s="6" t="n">
        <v>-737</v>
      </c>
      <c r="C39" s="6" t="n">
        <v>-200</v>
      </c>
    </row>
    <row r="40" spans="1:3">
      <c r="A40" s="4" t="s">
        <v>180</v>
      </c>
      <c r="B40" s="6" t="n">
        <v>-1037619</v>
      </c>
      <c r="C40" s="6" t="n">
        <v>-616677</v>
      </c>
    </row>
    <row r="41" spans="1:3">
      <c r="A41" s="4" t="s">
        <v>181</v>
      </c>
      <c r="B41" s="6" t="n">
        <v>-1047342</v>
      </c>
      <c r="C41" s="6" t="n">
        <v>-3751003</v>
      </c>
    </row>
    <row r="42" spans="1:3">
      <c r="A42" s="4" t="s">
        <v>182</v>
      </c>
      <c r="B42" s="6" t="n">
        <v>1139634</v>
      </c>
      <c r="C42" s="6" t="n">
        <v>829575</v>
      </c>
    </row>
    <row r="43" spans="1:3">
      <c r="A43" s="4" t="s">
        <v>183</v>
      </c>
      <c r="B43" s="6" t="n">
        <v>27928472</v>
      </c>
      <c r="C43" s="6" t="n">
        <v>21790068</v>
      </c>
    </row>
    <row r="44" spans="1:3">
      <c r="A44" s="4" t="s">
        <v>184</v>
      </c>
      <c r="B44" s="6" t="n">
        <v>29068106</v>
      </c>
      <c r="C44" s="6" t="n">
        <v>22619643</v>
      </c>
    </row>
    <row r="45" spans="1:3">
      <c r="A45" s="3" t="s">
        <v>185</v>
      </c>
    </row>
    <row r="46" spans="1:3">
      <c r="A46" s="4" t="s">
        <v>186</v>
      </c>
      <c r="B46" s="6" t="n">
        <v>5833800</v>
      </c>
      <c r="C46" s="6" t="n">
        <v>2099000</v>
      </c>
    </row>
    <row r="47" spans="1:3">
      <c r="A47" s="4" t="s">
        <v>187</v>
      </c>
      <c r="B47" s="7" t="n">
        <v>-1903984</v>
      </c>
      <c r="C47" s="7" t="n">
        <v>-27335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88</v>
      </c>
      <c r="B1" s="2" t="s">
        <v>1</v>
      </c>
    </row>
    <row r="2" spans="1:3">
      <c r="B2" s="2" t="s">
        <v>2</v>
      </c>
      <c r="C2" s="2" t="s">
        <v>68</v>
      </c>
    </row>
    <row r="3" spans="1:3">
      <c r="A3" s="3" t="s">
        <v>189</v>
      </c>
    </row>
    <row r="4" spans="1:3">
      <c r="A4" s="4" t="s">
        <v>190</v>
      </c>
      <c r="B4" s="7" t="n">
        <v>-985156</v>
      </c>
      <c r="C4" s="7" t="n">
        <v>-14296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6:58Z</dcterms:created>
  <dcterms:modified xmlns:dcterms="http://purl.org/dc/terms/" xmlns:xsi="http://www.w3.org/2001/XMLSchema-instance" xsi:type="dcterms:W3CDTF">2017-08-08T16:36:58Z</dcterms:modified>
</cp:coreProperties>
</file>